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Description of" sheetId="8" r:id="rId8"/>
    <s:sheet name="Summary of Significant Accounti" sheetId="9" r:id="rId9"/>
    <s:sheet name="Investment in Real Estate" sheetId="10" r:id="rId10"/>
    <s:sheet name="Other Assets" sheetId="11" r:id="rId11"/>
    <s:sheet name="Debt" sheetId="12" r:id="rId12"/>
    <s:sheet name="Derivatives and Hedging Activit" sheetId="13" r:id="rId13"/>
    <s:sheet name="Stockholders' Equity" sheetId="14" r:id="rId14"/>
    <s:sheet name="Noncontrolling Interests - Oper" sheetId="15" r:id="rId15"/>
    <s:sheet name="Equity Incentive Plan" sheetId="16" r:id="rId16"/>
    <s:sheet name="Earnings Per Share" sheetId="17" r:id="rId17"/>
    <s:sheet name="Estimated Fair Value of Financi" sheetId="18" r:id="rId18"/>
    <s:sheet name="Commitments and Contingencies" sheetId="19" r:id="rId19"/>
    <s:sheet name="Summary of Significant Accoun20" sheetId="20" r:id="rId20"/>
    <s:sheet name="Summary of Significant Accoun21" sheetId="21" r:id="rId21"/>
    <s:sheet name="Investment in Real Estate (Tabl" sheetId="22" r:id="rId22"/>
    <s:sheet name="Other Assets (Tables)" sheetId="23" r:id="rId23"/>
    <s:sheet name="Debt (Tables)" sheetId="24" r:id="rId24"/>
    <s:sheet name="Stockholders' Equity (Tables)" sheetId="25" r:id="rId25"/>
    <s:sheet name="Noncontrolling Interests - Op26" sheetId="26" r:id="rId26"/>
    <s:sheet name="Equity Incentive Plan (Tables)" sheetId="27" r:id="rId27"/>
    <s:sheet name="Earnings Per Share (Tables)" sheetId="28" r:id="rId28"/>
    <s:sheet name="Organization and Description 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Investment in Real Estate (Deta" sheetId="34" r:id="rId34"/>
    <s:sheet name="Other Assets (Details)" sheetId="35" r:id="rId35"/>
    <s:sheet name="Debt (Details)" sheetId="36" r:id="rId36"/>
    <s:sheet name="Debt (Details 2)" sheetId="37" r:id="rId37"/>
    <s:sheet name="Derivatives and Hedging Activ38" sheetId="38" r:id="rId38"/>
    <s:sheet name="Stockholders' Equity (Details)" sheetId="39" r:id="rId39"/>
    <s:sheet name="Noncontrolling Interests - Op40" sheetId="40" r:id="rId40"/>
    <s:sheet name="Equity Incentive Plan (Details)" sheetId="41" r:id="rId41"/>
    <s:sheet name="Earnings Per Share (Details)" sheetId="42" r:id="rId42"/>
    <s:sheet name="Estimated Fair Value of Finan43" sheetId="43" r:id="rId43"/>
    <s:sheet name="Commitments and Contingencies (" sheetId="44" r:id="rId44"/>
  </s:sheets>
  <s:definedNames/>
  <s:calcPr calcId="124519" calcMode="auto" fullCalcOnLoad="1"/>
</s:workbook>
</file>

<file path=xl/sharedStrings.xml><?xml version="1.0" encoding="utf-8"?>
<sst xmlns="http://schemas.openxmlformats.org/spreadsheetml/2006/main" uniqueCount="554">
  <si>
    <t>Document and Entity Information - shares</t>
  </si>
  <si>
    <t>9 Months Ended</t>
  </si>
  <si>
    <t>Sep. 30, 2015</t>
  </si>
  <si>
    <t>Oct. 21, 2015</t>
  </si>
  <si>
    <t>Document and Entity Information</t>
  </si>
  <si>
    <t>Entity Registrant Name</t>
  </si>
  <si>
    <t>CoreSite Realty Corp</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Thousands</t>
  </si>
  <si>
    <t>Dec. 31, 2014</t>
  </si>
  <si>
    <t>Investments in real estate:</t>
  </si>
  <si>
    <t>Land</t>
  </si>
  <si>
    <t>Buildings and improvements</t>
  </si>
  <si>
    <t>Total investments in real estate</t>
  </si>
  <si>
    <t>Less: Accumulated depreciation and amortization</t>
  </si>
  <si>
    <t>Net investment in operating properties</t>
  </si>
  <si>
    <t>Construction in progress</t>
  </si>
  <si>
    <t>Net investments in real estate</t>
  </si>
  <si>
    <t>Cash and cash equivalents</t>
  </si>
  <si>
    <t>Accounts and other receivables, net of allowance for doubtful accounts of $223 and $112 as of September 30, 2015 and December 31, 2014, respectively</t>
  </si>
  <si>
    <t>Lease intangibles, net of accumulated amortization of $11,645 and $14,477 as of September 30, 2015 and December 31, 2014, respectively</t>
  </si>
  <si>
    <t>Goodwill</t>
  </si>
  <si>
    <t>Other assets, net</t>
  </si>
  <si>
    <t>Total assets</t>
  </si>
  <si>
    <t>Liabilities:</t>
  </si>
  <si>
    <t>Revolving credit facility</t>
  </si>
  <si>
    <t>Senior unsecured term loan</t>
  </si>
  <si>
    <t>Accounts payable and accrued expenses</t>
  </si>
  <si>
    <t>Accrued dividends and distributions</t>
  </si>
  <si>
    <t>Deferred rent payable</t>
  </si>
  <si>
    <t>Acquired below-market lease contracts, net of accumulated amortization of $5,074 and $4,688 as of September 30, 2015 and December 31, 2014, respectively</t>
  </si>
  <si>
    <t>Unearned revenue, prepaid rent and other liabilities</t>
  </si>
  <si>
    <t>Total liabilities</t>
  </si>
  <si>
    <t>Stockholders' equity:</t>
  </si>
  <si>
    <t>Series A Cumulative Preferred Stock 7.25%, $115,000 liquidation preference ($25.00 per share, $0.01 par value), 4,600,000 shares issued and outstanding as of September 30, 2015 and December 31, 2014</t>
  </si>
  <si>
    <t>Common Stock, par value $0.01, 100,000,000 shares authorized and 26,636,675 and 21,757,366 shares issued and outstanding at September 30, 2015, and December 31, 2014, respectively</t>
  </si>
  <si>
    <t>Additional paid-in capital</t>
  </si>
  <si>
    <t>Accumulated other comprehensive loss</t>
  </si>
  <si>
    <t>Distributions in excess of net income</t>
  </si>
  <si>
    <t>Total stockholders' equity</t>
  </si>
  <si>
    <t>Noncontrolling interests</t>
  </si>
  <si>
    <t>Total equity</t>
  </si>
  <si>
    <t>Total liabilities and equity</t>
  </si>
  <si>
    <t>CONDENSED CONSOLIDATED BALANCE SHEETS (Parenthetical) - USD ($) $ in Thousands</t>
  </si>
  <si>
    <t>12 Months Ended</t>
  </si>
  <si>
    <t>CONDENSED CONSOLIDATED BALANCE SHEETS</t>
  </si>
  <si>
    <t>Allowance for doubtful accounts (in dollars)</t>
  </si>
  <si>
    <t>Accumulated amortization, lease intangibles (in dollars)</t>
  </si>
  <si>
    <t>Accumulated amortization, acquired below-market lease contracts (in dollars)</t>
  </si>
  <si>
    <t>Series A Cumulative Preferred Stock, dividend rate (as a percent)</t>
  </si>
  <si>
    <t>7.25%</t>
  </si>
  <si>
    <t>Series A Cumulative Preferred Stock, liquidation preference</t>
  </si>
  <si>
    <t>Series A Cumulative Preferred Stock, liquidation preference (in dollars per share)</t>
  </si>
  <si>
    <t>Series A Cumulative Preferred Stock, par value (in dollars per share)</t>
  </si>
  <si>
    <t>Series A Cumulative Preferred Stock, shares issued</t>
  </si>
  <si>
    <t>Series A Cumulative 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3 Months Ended</t>
  </si>
  <si>
    <t>Sep. 30, 2014</t>
  </si>
  <si>
    <t>Data center revenue:</t>
  </si>
  <si>
    <t>Rental revenue</t>
  </si>
  <si>
    <t>Power revenue</t>
  </si>
  <si>
    <t>Interconnection revenue</t>
  </si>
  <si>
    <t>Tenant reimbursement and other</t>
  </si>
  <si>
    <t>Office, light-industrial and other revenue</t>
  </si>
  <si>
    <t>Total operating revenues</t>
  </si>
  <si>
    <t>Operating expenses:</t>
  </si>
  <si>
    <t>Property operating and maintenance</t>
  </si>
  <si>
    <t>Real estate taxes and insurance</t>
  </si>
  <si>
    <t>Depreciation and amortization</t>
  </si>
  <si>
    <t>Sales and marketing</t>
  </si>
  <si>
    <t>General and administrative</t>
  </si>
  <si>
    <t>Rent</t>
  </si>
  <si>
    <t>Impairment of internal-use software</t>
  </si>
  <si>
    <t>Transaction costs</t>
  </si>
  <si>
    <t>Total operating expenses</t>
  </si>
  <si>
    <t>Operating income</t>
  </si>
  <si>
    <t>Gain on real estate disposal</t>
  </si>
  <si>
    <t>Interest income</t>
  </si>
  <si>
    <t>Interest expense</t>
  </si>
  <si>
    <t>Income before income taxes</t>
  </si>
  <si>
    <t>Income tax benefit (expense)</t>
  </si>
  <si>
    <t>Net income</t>
  </si>
  <si>
    <t>Net income attributable to noncontrolling interests</t>
  </si>
  <si>
    <t>Net income attributable to CoreSite Realty Corporation</t>
  </si>
  <si>
    <t>Preferred stock dividends</t>
  </si>
  <si>
    <t>Net income attributable to common shares</t>
  </si>
  <si>
    <t>Net income per share attributable to common shares:</t>
  </si>
  <si>
    <t>Basic (in dollars per share)</t>
  </si>
  <si>
    <t>Diluted (in dollars per share)</t>
  </si>
  <si>
    <t>Weighted average common shares outstanding</t>
  </si>
  <si>
    <t>Basic (in shares)</t>
  </si>
  <si>
    <t>Diluted (in shares)</t>
  </si>
  <si>
    <t>CONDENSED CONSOLIDATED STATEMENTS OF COMPREHENSIVE INCOME - USD ($) $ in Thousands</t>
  </si>
  <si>
    <t>CONDENSED CONSOLIDATED STATEMENTS OF COMPREHENSIVE INCOME</t>
  </si>
  <si>
    <t>Other comprehensive income(loss):</t>
  </si>
  <si>
    <t>Unrealized gain (loss) on derivative contracts</t>
  </si>
  <si>
    <t>Reclassification of other comprehensive income to interest expense</t>
  </si>
  <si>
    <t>Comprehensive income</t>
  </si>
  <si>
    <t>Comprehensive income attributable to noncontrolling interests</t>
  </si>
  <si>
    <t>Comprehensive income attributable to CoreSite Realty Corporation</t>
  </si>
  <si>
    <t>CONDENSED CONSOLIDATED STATEMENTS OF EQUITY - 9 months ended Sep. 30, 2015 - USD ($) $ in Thousands</t>
  </si>
  <si>
    <t>Total Equity</t>
  </si>
  <si>
    <t>Total Stockholders' Equity</t>
  </si>
  <si>
    <t>Preferred Stock</t>
  </si>
  <si>
    <t>Common Stock</t>
  </si>
  <si>
    <t>Additional Paid-in Capital</t>
  </si>
  <si>
    <t>Accumulated Other Comprehensive Loss</t>
  </si>
  <si>
    <t>Distributions in Excess of Net Income</t>
  </si>
  <si>
    <t>Noncontrolling Interests</t>
  </si>
  <si>
    <t>Total</t>
  </si>
  <si>
    <t>Balance at Dec. 31, 2014</t>
  </si>
  <si>
    <t>Balance (in shares) at Dec. 31, 2014</t>
  </si>
  <si>
    <t>Increase (Decrease) in Stockholders' Equity</t>
  </si>
  <si>
    <t>Issuance of stock awards, net of forfeitures (in shares)</t>
  </si>
  <si>
    <t>Exercise of stock options, net of settlements</t>
  </si>
  <si>
    <t>Exercise of stock options, net of settlements (in shares)</t>
  </si>
  <si>
    <t>Share-based compensation</t>
  </si>
  <si>
    <t>Dividends declared on preferred stock</t>
  </si>
  <si>
    <t>Dividends and distributions</t>
  </si>
  <si>
    <t>Other comprehensive loss</t>
  </si>
  <si>
    <t>Redemption of noncontrolling interests</t>
  </si>
  <si>
    <t>Redemption of noncontrolling interests (in shares)</t>
  </si>
  <si>
    <t>Balance at Sep. 30, 2015</t>
  </si>
  <si>
    <t>Balance (in shares) at Sep. 30, 2015</t>
  </si>
  <si>
    <t>CONDENSED CONSOLIDATED STATEMENTS OF CASH FLOWS - USD ($) $ in Thousands</t>
  </si>
  <si>
    <t>CASH FLOWS FROM OPERATING ACTIVITIES</t>
  </si>
  <si>
    <t>Adjustments to reconcile net income to net cash provided by operating activities:</t>
  </si>
  <si>
    <t>Amortization of Intangible Assets</t>
  </si>
  <si>
    <t>Amortization of deferred financing costs</t>
  </si>
  <si>
    <t>Bad debt expense</t>
  </si>
  <si>
    <t>Changes in operating assets and liabilities:</t>
  </si>
  <si>
    <t>Accounts receivable</t>
  </si>
  <si>
    <t>Deferred rent receivable</t>
  </si>
  <si>
    <t>Deferred leasing costs</t>
  </si>
  <si>
    <t>Other assets</t>
  </si>
  <si>
    <t>Unearned revenue , prepaid rent and other liabilities</t>
  </si>
  <si>
    <t>Net cash provided by operating activities</t>
  </si>
  <si>
    <t>CASH FLOWS FROM INVESTING ACTIVITIES</t>
  </si>
  <si>
    <t>Tenant improvements</t>
  </si>
  <si>
    <t>Real estate improvements</t>
  </si>
  <si>
    <t>Proceeds from real estate disposal</t>
  </si>
  <si>
    <t>Net cash used in investing activities</t>
  </si>
  <si>
    <t>CASH FLOWS FROM FINANCING ACTIVITIES</t>
  </si>
  <si>
    <t>Proceeds from exercise of stock options</t>
  </si>
  <si>
    <t>Offering costs</t>
  </si>
  <si>
    <t>Proceeds from revolving credit facility</t>
  </si>
  <si>
    <t>Payments on revolving credit facility</t>
  </si>
  <si>
    <t>Proceeds from senior unsecured term loan</t>
  </si>
  <si>
    <t>Repayments of mortgage loans payable</t>
  </si>
  <si>
    <t>Payments of loan fees and costs</t>
  </si>
  <si>
    <t>Payments to net settle equity awards</t>
  </si>
  <si>
    <t>Net cash provided by financing activities</t>
  </si>
  <si>
    <t>Net change in cash and cash equivalents</t>
  </si>
  <si>
    <t>Cash and cash equivalents, beginning of period</t>
  </si>
  <si>
    <t>Cash and cash equivalents, end of period</t>
  </si>
  <si>
    <t>SUPPLEMENTAL DISCLOSURE OF CASH FLOW INFORMATION</t>
  </si>
  <si>
    <t>Cash paid for interest, net of capitalized amounts</t>
  </si>
  <si>
    <t>NON-CASH INVESTING AND FINANCING ACTIVITY</t>
  </si>
  <si>
    <t>Construction costs payable capitalized to real estate</t>
  </si>
  <si>
    <t>Accrual of dividends and distributions</t>
  </si>
  <si>
    <t>Organization and Description of Business</t>
  </si>
  <si>
    <t>1. Organization and Description of Business
CoreSite Realty Corporation (the “Company,” “we,” or “our”) was organized in the state of Maryland on February 17, 2010, and is a fully-integrated, self-administered, and self-managed real estate investment trust (“REIT”). Through our controlling interest in CoreSite, L.P. (our “Operating Partnership”), we are engaged in the business of owning, acquiring, constructing and operating data centers. As of September 30, 2015, the Company owns a 55.6% common interest in our Operating Partnership and affiliates of The Carlyle Group and others own a 44.4% interest in our Operating Partnership. See additional discussion in Note 8.</t>
  </si>
  <si>
    <t>Summary of Significant Accounting Policies</t>
  </si>
  <si>
    <t>2. Summary of Significant Accounting Policies
Principles of Consolidation and Basis of Presentation
The accompanying unaudited condensed consolidated financial statements have been prepared by our management in accordance with U.S. generally accepted accounting principles (“GAAP”) for interim financial information and in compliance with the rules and regulations of the United States Securities and Exchange Commission. Accordingly, these unaudited condensed consolidated financial statements do not include all of the information and footnotes required by GAAP for complete financial statements. In the opinion of our management, all adjustments (consisting of normal recurring adjustments) considered necessary for a fair presentation have been included. The results of operations for the nine months ended September 30, 2015, are not necessarily indicative of the expected results for the year ending December 31, 2015. These unaudited condensed consolidated financial statements should be read in conjunction with the audited consolidated financial statements and the notes thereto included in our Annual Report on Form 10-K for the year ended December 31, 2014. Intercompany balances and transactions have been eliminated upon consolidation.
In February 2015, the Financial Accounting Standards Board (“FASB”) issued Accounting Standards Update (“ASU”) 2015-02, Amendments to the Consolidation Analysis , which amends the current consolidation guidance. ASU 2015-02 is effective for annual and interim periods beginning after December 15, 2015, with early adoption permitted. The standard permits the use of either modified retrospective or cumulative effect transition method. We have not elected early adoption and we are currently evaluating the impact of the provisions of ASU 2015-02 on our consolidation policies as well as the transition method to be used to implement ASU 2015-02.
Use of Estimates
The preparation of these unaudited condensed consolidated financial statements in conformity with GAAP requires our management to make estimates and assumptions that affect the reported amounts of assets and liabilities and disclosure of contingencies at the date of the unaudited condensed consolidated financial statements and the reported amounts of revenues and expenses during the reporting period. We evaluate our estimates, including those related to assessing the carrying values of our real estate properties, goodwill, accrued liabilities and performance-based equity compensation plans. We base our estimates on historical experience, current market conditions, and various other assumptions that we believe to be reasonable under the circumstances. Actual results may vary from those estimates and those estimates could vary under different assumptions or conditions.
Adjustments and Reclassifications
Certain immaterial amounts included in the condensed consolidated financial statements for 2014 have been reclassified to conform to the 2015 financial statement presentation.
Investments in Real Estate
Real estate investments are carried at cost less accumulated depreciation and amortization. The cost of real estate includes the purchase price of property and leasehold improvements. Expenditures for maintenance and repairs are expensed as incurred. Significant renovations and betterments that extend the economic useful lives of assets are capitalized. During land development and construction periods, we capitalize construction costs, legal fees, financing costs, real estate taxes and insurance and internal costs of personnel performing development, if such costs are incremental and identifiable to a specific development project. Capitalization of costs begins upon commencement of development efforts and ceases when the property is ready for its intended use and held available for occupancy. Interest is capitalized during the period of development based upon applying the weighted-average borrowing rate to the actual development costs expended. Capitalized interest costs were $0.6 million and $1.2 million for the three months ended September 30, 2015, and 2014, respectively, and $2.9 million and $3.4 million for the nine months ended September 30, 2015, and 2014, respectively.
Depreciation and amortization are calculated using the straight-line method over the following useful lives of the assets:
Buildings
27 to 40 years
Building improvements
1 to 10 years
Leasehold improvements
The shorter of the lease term or useful life of the asset
Depreciation expense was $19.6 million and $16.8 million for the three months ended September 30, 2015, and 2014, respectively, and $56.7 million and $47.7 million for the nine months ended September 30, 2015, and 2014, respectively.
Acquisition of Investment in Real Estate
Purchase accounting is applied to the assets and liabilities related to all real estate investments acquired. The fair value of the real estate acquired is allocated to the acquired tangible assets, consisting primarily of land, building and building improvements, and identified intangible assets and liabilities, consisting of the value of above-market and below-market leases, value of in-place leases and the value of customer relationships.
The fair value of the land and building of an acquired property is determined by valuing the property as if it were vacant, and the “as-if-vacant” fair value is then allocated to land and building based on management’s determination of the fair values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The fair value of intangibles related to in-place leases includes the value of lease intangibles for above-market and below-market leases, lease origination costs, and customer relationships, determined on a lease-by-lease basis. Above-market and below-market leases are valued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and, for below-market leases, over a period equal to the initial term plus any below-market fixed rate renewal periods. Lease origination costs include estimates of costs avoided associated with leasing the property, including tenant allowances and improvements and leasing commissions. Customer relationship intangibles relate to the additional revenue opportunities expected to be generated through interconnection services and utility services to be provided to the in-place lease tenants.
The capitalized values for above and below-market lease intangibles, lease origination costs, and customer relationships are amortized over the term of the underlying leases or the expected customer relationship. Amortization related to above-market and below-market leases where the Company is the lessor is recorded as either a reduction of or an increase to rental revenue, amortization related to above-market and below-market leases where the Company is the lessee is recorded as either a reduction of or an increase to rent expense. If a lease is terminated prior to its stated expiration, all unamortized amounts relating to that lease are written off. The carrying value of intangible assets is reviewed for impairment in connection with its respective asset group whenever events or changes in circumstances indicate that the asset group may not be recoverable. An impairment loss is recognized if the carrying amount of the asset group is not recoverable and its carrying amount exceeds its estimated fair value. No impairment loss related to these intangible assets was recognized for either the three or nine months ended September 30, 2015, or 2014.
The excess of the cost of an acquired business over the net of the amounts assigned to assets acquired (including identified intangible assets) and liabilities assumed is recorded as goodwill. As of September 30, 2015, and December 31, 2014, we had approximately $41.2 million of goodwill at each date. The Company’s goodwill has an indeterminate life and is not amortized, but is tested for impairment on an annual basis, or more frequently if events or changes in circumstances indicate that the asset might be impaired. No impairment loss was recognized for either the three or nine months ended September 30, 2015, or 2014.
Cash and Cash Equivalents
Cash and cash equivalents include all non-restricted cash held in financial institutions and other non-restricted highly liquid short-term investments with original maturities at acquisition of three months or less.
Deferred Costs
Deferred leasing costs include commissions paid to third parties, including broker and leasing agents, and internal sales commissions paid to employees for successful execution of lease agreements. These commissions and other direct and incremental costs incurred to obtain new customer leases are capitalized and amortized over the terms of the related leases using the straight-line method. If a lease terminates prior to the expiration of its initial term, any unamortized deferred costs related to the lease are written off to amortization expense. Deferred leasing costs are included within other assets in the condensed consolidated balance sheets and consisted of the following, net of amortization, as of September 30, 2015, and December 31, 2014 (in thousands):
September 30,
December 31,
2015
2014
Internal sales commissions
$
$
Third party commissions
External legal counsel
Total
$
$
Deferred financing costs include costs incurred in connection with obtaining debt and extending existing debt. These financing costs are capitalized and amortized on a straight-line basis, which approximates the effective-interest method, over the term of the loan and the amortization is included as a component of interest expense.
In April 2015, the FASB issued ASU 2015-03, Simplifying the Presentation of Debt Issuance Costs , which requires that debt issuance costs related to a recognized debt liability, which are currently presented as deferred charges (assets), be presented in the balance sheet as a direct deduction from the carrying amount of that debt liability. ASU 2015-03 is effective for annual and interim periods beginning after December 15, 2015, with early adoption permitted. We have not elected early adoption and we are currently evaluating the impact of the provisions of ASU 2015-03 on our balance sheet presentation.
Recoverability of Long-Lived Assets
We review our long-lived assets for impairment whenever events or changes in circumstances indicate that the carrying amount of an asset may not be recoverable. Impairment is recognized when estimated expected future cash flows (undiscounted and without interest charges) are less than the carrying amount of the assets. The estimation of expected future net cash flows is inherently uncertain and relies, to a considerable extent, on assumptions regarding current and future economics and market conditions and the availability of capital. If, in future periods, there are changes in the estimates or assumptions incorporated into the impairment review analysis, the changes could result in an adjustment to the carrying amount of the long-lived assets. To the extent that impairment has occurred, the excess of the carrying amount of long-lived assets over its estimated fair value would be recognized as an impairment loss charged to net income. For the three and nine months ended September 30, 2015, and 2014, no impairment of long-lived assets was recognized.
Derivative Instruments and Hedging Activities
We reflect all derivative instruments at fair value as either assets or liabilities on the condensed consolidated balance sheets. For those derivative instruments that are designated and qualify as hedging instruments, we record the effective portion of the gain or loss on the hedge instruments as a component of accumulated other comprehensive income or loss. Any ineffective portion of a derivative’s change in fair value is immediately recognized within net income. For derivatives that do not meet the criteria for hedge accounting, changes in fair value are immediately recognized within net income. See additional discussion in Note 6.
Internal-Use Software
We recognize internal-use software development costs based on the development stage of the project and nature of the cost. Internal and external costs incurred during the preliminary project stage are expensed as they are incurred. Internal and external costs incurred to develop internal-use software during the application development stage are capitalized. Internal and external training costs and maintenance costs during the post-implementation-operation stage are expensed as incurred. Completed projects are placed into service and amortized over the estimated useful life of the software. No impairment was recognized related to internal-use software in the condensed consolidated statements of operations for the three months ended September 30, 2015, and 2014. In the condensed consolidated statements of operations for the nine months ended September 30, 2015, and 2014, we recorded zero and $2.0 million, respectively, related to impairment of internal-use software.
In April 2015, the FASB issued ASU 2015-05, Customer’s Accounting for Fees Paid in a Cloud Computing Arrangement, which provides explicit guidance to help companies evaluate the accounting for fees paid by a customer in a cloud computing arrangement. ASU 2015-05 is effective for annual and interim periods beginning after December 15, 2015, with early adoption permitted. We have not elected early adoption and we are currently evaluating the impact of the provisions of ASU 2015-05 on our consolidated financial statements.
Revenue Recognition
All customer leases are classified as operating leases and minimum rents are recognized on a straight-line basis over the noncancelable term of the agreements. The excess of rents recognized over amounts contractually due pursuant to the underlying leases are included in deferred rent receivable and included in other assets in the condensed consolidated balance sheets. If a lease terminates prior to its stated expiration, the deferred rent receivable relating to that lease is written off as a reduction of rental revenue.
When arrangements include multiple elements, the revenue associated with separate elements is allocated based on the relative fair values of those elements. The revenue associated with each element is then recognized as earned. Interconnection services and additional space services are considered as separate earnings processes that are provided and completed on a month-to-month basis and revenue is recognized in the period that services are performed. Customer set-up charges and utility installation fees are initially deferred and recognized over the term of the arrangement as revenue.
Tenant reimbursements for real estate taxes, common area maintenance, and other recoverable costs are recognized as revenue in the period that the related expenses are incurred.
Above-market and below-market lease intangibles that were acquired are amortized on a straight-line basis as decreases and increases, respectively, to rental revenue over the remaining noncancelable term of the underlying leases. For the three month periods ended September 30, 2015, and 2014, the net effect of amortization of acquired above-market and below-market leases resulted in an increase to rental revenue of $0.1 million and $0.3 million, respectively. For the nine months ended September 30, 2015, and 2014, the net effect of amortization of acquired above-market and below-market leases resulted in an increase to rental revenue of $0.4 million and $0.4 million, respectively.
A provision for uncollectible accounts is recorded if a receivable balance relating to contractual rent, rent recorded on a straight-line basis, tenant reimbursements or other billed amounts is considered by management to be uncollectible. At September 30, 2015, and December 31, 2014, the allowance for doubtful accounts totaled $0.2 million and $0.1 million, respectively.
In May 2014, the FASB issued guidance codified in Accounting Standards Codification (“ASC”) 606, Revenue Recognition — Revenue from Contracts with Customers , which amends the guidance in former ASC 605, Revenue Recognition . The standard is effective for interim and annual reporting periods beginning after December 15, 2017. The standard permits the use of either the retrospective or cumulative effect transition method. We are currently evaluating the impact of the provisions of ASC 606 on our revenue recognition policies as well as the transition method to be used to implement this guidance.
Share-Based Compensation
We account for share-based compensation using the fair value method of accounting. The estimated fair value of the stock options granted by us is calculated based on the Black-Scholes option-pricing model. The fair value of restricted share-based and Operating Partnership unit compensation is based on the fair value of our common stock on the date of the grant. The fair value of performance share awards, which have a market condition, is based on a Monte Carlo simulation. The fair value for all share-based compensation is amortized on a straight-line basis over the vesting period.
Asset Retirement and Environmental Remediation Obligations
We record accruals for estimated asset retirement and environmental remediation obligations. The obligations relate primarily to the removal of asbestos and contaminated soil during development of properties as well as the estimated equipment removal costs upon termination of a certain lease where we are the lessee. At both September 30, 2015, and December 31, 2014, the amount included in unearned revenue, prepaid rent and other liabilities on the condensed consolidated balance sheets was approximately $2.3 million.
Income Taxes
We elected to be taxed as a REIT under the Internal Revenue Code of 1986, as amended (the “Code”), commencing with our taxable year ended December 31, 2010. To qualify as a REIT, we are required to distribute at least 90% of our taxable income to our stockholders and meet various other requirements imposed by the Code relating to such matters as operating results, asset holdings, distribution levels and diversity of stock ownership. Provided we qualify for taxation as a REIT, we generally are not subject to corporate level federal income tax on the earnings distributed currently to our stockholders. If we fail to qualify as a REIT in any taxable year, and are unable to avail ourselves of certain savings provisions set forth in the Code, all of our taxable income would be subject to federal income tax at regular corporate rates, including any applicable alternative minimum tax.
To maintain REIT status, we must distribute a minimum of 90% of our taxable income. However, it is our policy and intent, subject to change, to distribute 100% of our taxable income and therefore no provision is required in the accompanying condensed consolidated financial statements for federal income taxes with regards to activities of the REIT and its subsidiary pass-through entities. The allocable share of taxable income is included in the income tax returns of its stockholders. The Company is subject to the statutory requirements of the locations in which it conducts business. State and local income taxes are accrued as deemed required in the best judgment of management based on analysis and interpretation of respective tax laws.
We have elected to treat certain subsidiaries as taxable REIT subsidiaries (“TRS”). Certain activities that we undertake must be conducted by a TRS, such as services for our tenants that could be considered otherwise impermissible for us to perform and holding assets that we cannot hold directly. A TRS is subject to corporate level federal and state income taxes.
Deferred income taxes are recognized in certain taxable entities. Deferred income tax generally is a function of the period’s temporary differences (items that are treated differently for tax purposes than for financial reporting purposes), the utilization of tax net operating losses generated in prior years that previously had been recognized as deferred income tax assets and the reversal of any previously recorded deferred income tax liabilities. A valuation allowance for deferred income tax assets is provided if we believe that it is more likely than not that all or some portion of the deferred income tax asset may not be realized. Any increase or decrease in the valuation allowance resulting from a change in circumstances that causes a change in the estimated realizability of the related deferred income tax asset is included in deferred tax expense. As of September 30, 2015, and December 31, 2014, the gross deferred income taxes were not material.
We currently have no liabilities for uncertain income tax positions. The earliest tax year for which we are subject to examination is 2012.
Concentration of Credit Risks
Our cash and cash equivalents are maintained in various financial institutions, which, at times, may exceed federally insured limits. We have not experienced any losses in such accounts, and management believes that the Company is not exposed to any significant credit risk in this area. We have no off-balance sheet concentrations of credit risk, such as foreign exchange contracts, option contracts, or foreign currency hedging arrangements.
Segment Information
We manage our business as one reportable segment consisting of investments in data centers located in the United States. Although we provide services in several markets, these operations have been aggregated into one reportable segment based on the similar economic characteristics amongst all markets, including the nature of the services provided and the type of customers purchasing these services.</t>
  </si>
  <si>
    <t>Investment in Real Estate</t>
  </si>
  <si>
    <t>3. Investment in Real Estate
The following is a summary of the properties owned or leased at September 30, 2015 (in thousands):
Property Name
Location
Land
Buildings and Improvements
Construction in Progress
Total Cost
SV1
San Jose, CA
$
$
$
$
SV2
Milpitas, CA
SV3
Santa Clara, CA
SV4
Santa Clara, CA
SV5
Santa Clara, CA
—
SV6
Santa Clara, CA
—
—
SV7
Santa Clara, CA
—
—
BO1
Somerville, MA
NY1*
New York, NY
—
NY2
Secaucus, NJ
VA1
Reston, VA
VA2
Reston, VA
DC1*
Washington, DC
—
CH1
Chicago, IL
LA1*
Los Angeles, CA
—
LA2
Los Angeles, CA
MI1
Miami, FL
—
DE1*
Denver, CO
—
DE2*
Denver, CO
—
Total
$
$
$
$
* Indicates properties in which we hold a leasehold interest.</t>
  </si>
  <si>
    <t>Other Assets</t>
  </si>
  <si>
    <t>4. Other Assets
Our other assets consisted of the following, net of amortization and depreciation, if applicable, as of September 30, 2015, and December 31, 2014 (in thousands):
September 30,
December 31,
2015
2014
Deferred leasing costs
$
$
Deferred rent receivable
Corporate furniture, fixtures and equipment
Internal-use software
Deferred financing costs
Prepaid expenses
Other
Total
$
$</t>
  </si>
  <si>
    <t>Debt</t>
  </si>
  <si>
    <t>5. Debt
A summary of outstanding indebtedness as of September 30, 2015, and December 31, 2014, is as follows (in thousands):
Maturity
September 30,
December 31,
Interest Rate
Date
2015
2014
Revolving credit facility
1.75% and 2.17% at September 30, 2015, and December 31, 2014, respectively
June 24, 2019
$
$
2019 Senior unsecured term loan(1)
3.23% at September 30, 2015, and at December 31, 2014
January 31, 2019
2020 Senior unsecured term loan(2)
2.32% at September 30, 2015
June 24, 2020
—
Total principal outstanding
$
$
(1)
The Operating Partnership entered into a swap agreement with respect to the 2019 Term Loan to swap the variable interest rate associated with the 2019 Term Loan to a fixed rate of approximately 3.23% per annum at our current leverage ratio. See “Derivatives and Hedging Activities” in Note 6 below.
(2)
The Operating Partnership entered into a swap agreement with respect to the 2020 Term Loan to swap the variable interest rate associated with $75 million, or 50%, of the principal amount of the 2020 Term Loan to a fixed rate of approximately 2.93% per annum at our current leverage ratio. The interest rate on the remaining $75 million of the 2020 Term Loan is based on LIBOR plus the applicable spread. The effective interest rate as of September 30, 2015, is 2.32%. See “Derivatives and Hedging Activities” in Note 6 below.
Revolving Credit Facility
On June 24, 2015, our Operating Partnership and certain subsidiary co-borrowers entered into a third amended and restated senior unsecured revolving credit facility (as amended, the “Credit Agreement”) with a group of lenders for which KeyBank National Association acts as the administrative agent. The Credit Agreement amends the Operating Partnership’s second amended and restated unsecured revolving credit facility, dated January 3, 2013 (as amended, the “Prior Facility”). The Credit Agreement maturity date is June 24, 2019, with a one-time extension option, which, if exercised, would extend the maturity date to June 24, 2020. The exercise of the extension option is subject to the payment of an extension fee equal to 10 basis points of the total commitment under the Credit Agreement at initial maturity and certain other customary conditions. The Credit Agreement increases the commitment from the Prior Facility of $405 million to $500 million, providing for a $350 million revolving credit facility and a $150 million unsecured term loan. See “2020 Senior Unsecured Term Loan” below for a discussion of the $150 million term loan. The Credit Agreement contains an accordion feature, which allows our Operating Partnership to increase the total commitment from $500 million to $700 million, under specified circumstances.
Borrowings under the revolving credit facility bear interest at a variable rate per annum equal to either (i) LIBOR plus 155 basis points to 225 basis points, or (ii) a base rate plus 55 basis points to 125 basis points, each depending on our Operating Partnership ’ s leverage ratio. At September 30, 2015 , the Operating Partnership’s leverage ratio was 17.5% and the interest rate was LIBOR plus 155 basis points.
The total amount available for borrowings under the revolving credit facility is subject to the lesser of $350.0 million or the availability calculated based on our unencumbered asset pool. As of September 30, 2015 , the borrowing capacity was $350.0 million. As of September 30, 2015 , $110.3 million was borrowed and outstanding, $6.3 million was outstanding under letters of credit and $233.4 million remained available for us to borrow under the Credit Agreement.
Our ability to borrow under the Credit Agreement is subject to ongoing compliance with a number of financial covenants and other customary restrictive covenants, including, among others:
·
a maximum leverage ratio (defined as total consolidated indebtedness to total gross asset value) of 60%, which, as of September 30, 2015, was 17.5%;
·
a maximum secured debt ratio (defined as total consolidated secured debt to total gross asset value) of 40%, which, as of September 30, 2015, was 0%;
·
a minimum fixed charge coverage ratio (defined as adjusted consolidated earnings before interest, taxes, depreciation and amortization to consolidated fixed charges) of 1.70 to 1.00, which, as of September 30, 2015, was 9.3 to 1.00; and
·
a maximum unhedged variable rate debt ratio (defined as unhedged variable rate indebtedness to gross asset value) of 30%, which, as of September 30, 2015, was 8.4%.
As of September 30, 2015 , we were in compliance with all of the covenants under the Credit Agreement.
2019 Senior Unsecured Term Loan
On January 31, 2014, our Operating Partnership and certain subsidiaries entered into a $100 million senior unsecured term loan (as amended, the “2019 Term Loan”). The 2019 Term Loan has a five-year term and contains an accordion feature, which allows our Operating Partnership to increase the total commitments by $100 million, to $200 million, under specified circumstances. The 2019 Term Loan ranks pari passu with the 2020 Term Loan and our Credit Agreement and contains the same financial covenants and other customary restrictive covenants. As of September 30, 2015 , we were in compliance with all of the covenants under the 2019 Term Loan.
The borrowings under the 2019 Term Loan bear interest at a variable rate per annum equal to either (i) LIBOR plus 175 basis points to 265 basis points, or (ii) a base rate plus 75 basis points to 165 basis points, each depending on our Operating Partnership ’ s leverage ratio. At September 30, 2015 , the Operating Partnership’s leverage ratio was 17.5% and the interest rate was LIBOR plus 175 basis points.
2020 Senior Unsecured Term Loan
On June 24, 2015, in connection with the Credit Agreement, our Operating Partnership and certain subsidiaries entered into a $150 million senior unsecured term loan (the “2020 Term Loan”). The 2020 Term Loan has a five-year term maturing on June 24, 2020. The 2020 Term Loan ranks pari passu with the 2019 Term Loan and our Credit Agreement and contains the same financial covenants and other customary restrictive covenants. As of September 30, 2015 , we were in compliance with all of the covenants under the 2020 Term Loan.
The borrowings under the 2020 Term Loan bear interest at a variable rate per annum equal to either (i) LIBOR plus 150 basis points to 220 basis points, or (ii) a base rate plus 50 basis points to 120 basis points, each depending on our Operating Partnership ’ s leverage ratio. At September 30, 2015 , the Operating Partnership’s leverage ratio was 17.5% and the interest rate was LIBOR plus 150 basis points.
Debt Maturities
The following table summarizes the amount of our outstanding debt as of September 30, 2015 , when such debt currently becomes due (in thousands) :
Year Ending December 31,
Remainder of 2015
$
—
2016
—
2017
—
2018
—
2019
2020
Total
$</t>
  </si>
  <si>
    <t>Derivatives and Hedging Activities</t>
  </si>
  <si>
    <t>6. Derivatives and Hedging Activities
On April 9, 2015, we entered into a $75 million forward starting five-year interest rate swap agreement, effective May 5, 2015, to protect against adverse fluctuation in interest rates. The swap reduces our exposure to variability in cash flows relating to interest payments on $75 million of one-month LIBOR variable rate debt and effectively fixes the interest rate at approximately 2.93% per annum. Also, on February 3, 2014, we entered into a $100 million five-year interest rate swap agreement that effectively fixes the interest rate at approximately 3.23% per annum. Both interest rate swap agreements were designated for hedge accounting.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receipt or payment of future known or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investments and borrowings.
Cash Flow Hedges of Interest Rate Risk
Our objectives in using interest rate derivatives are to reduce variability in interest expense and to manage our exposure to adverse interest rate movements. To accomplish this objective, we primarily use interest rate swaps as part of our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or loss on the condensed consolidated balance sheets and is subsequently reclassified into earnings in the period that the hedged forecasted transaction affects earnings. The amounts recorded in other comprehensive income related to the unrealized gain or loss on derivative contracts were a loss of $2.9 million and a gain of $0.4 million for the three months ended September 30, 2015, and 2014, respectively, and a loss of $3.8 million and $0.4 million for the nine months ended September 30, 2015, and 2014, respectively. The amounts reclassified out of other comprehensive income into interest expense on the condensed consolidated statements of operations were $0.6 million and $0.3 million for the three months ended September 30, 2015, and 2014, respectively, and $1.4 million and $0.8 million for the nine months ended September 30, 2015, and 2014, respectively. The ineffective portion of the change in fair value of the derivatives is recognized directly in earnings. During the three and nine months ended September 30, 2015, and 2014, we did not record any amount in earnings related to derivatives as there was no hedge ineffectiveness.
Amounts reported in accumulated other comprehensive loss related to derivatives will be reclassified to interest expense as interest payments are made on our variable-rate debt. During the subsequent twelve months, beginning October 1, 2015, we estimate that $1.9 million will be reclassified as an increase to interest expense.
Derivatives are recorded at fair value in our condensed consolidated balance sheets in other assets and other liabilities, as applicable. We do not net our derivative position by counterparty for purposes of balance sheet presentation and disclosure. We had $2.7 million and $0.3 million in derivative liabilities recognized in unearned revenue, prepaid rent and other liabilities in our condensed consolidated balance sheet as of September 30, 2015, and December 31, 2014, respectively. We had no derivative assets recognized in other assets in our condensed consolidated balance sheet as of September 30, 2015, and December 31, 2014.</t>
  </si>
  <si>
    <t>Stockholders' Equity</t>
  </si>
  <si>
    <t>7. Stockholders’ Equity
We paid the following dividends per share on our Series A cumulative preferred stock and common stock during the nine months ended September 30, 2015:
Declaration Date
Record Date
Payment Date
Preferred Stock
Common Stock
March 12, 2015
March 31, 2015
April 15, 2015
$
(1)
$
May 21, 2015
June 30, 2015
July 15, 2015
(2)
August 31, 2015
September 30, 2015
October 15, 2015
(3)
$
$
(1)
Dividend covers the period from January 15, 2015, to April 14, 2015.
(2)
Dividend covers the period from April 15, 2015, to July 14, 2015.
(3)
Dividend covers the period from July 15, 2015, to October 14, 2015.</t>
  </si>
  <si>
    <t>Noncontrolling Interests - Operating Partnership</t>
  </si>
  <si>
    <t>8. Noncontrolling Interests — Operating Partnership
Noncontrolling interests represent the limited partnership interests in the Operating Partnership held by individuals and entities other than CoreSite Realty Corporation. The current holders of common Operating Partnership units are eligible to have the common Operating Partnership units redeemed for cash or common stock on a one-for-one basis, at our option.
In connection with the issuance of our 7.25% Series A cumulative redeemable preferred stock on December 12, 2012, the Operating Partnership issued 4,600,000 7.25% Series A Cumulative redeemable preferred Operating Partnership units to us. Preferred Operating Partnership units rank senior to the common Operating Partnership units held by both us and noncontrolling interests.
The following table shows the ownership interests in the Operating Partnership as of September 30, 2015, and December 31, 2014:
September 30, 2015
December 31, 2014
Number of Units
Percentage of Total
Number of Units
Percentage of Total
CoreSite Realty Corporation
%
%
Noncontrolling interests
%
%
Total
%
%
For each share of common stock issued by us, the Operating Partnership issues to us an equivalent common Operating Partnership unit. During the nine months ended September 30, 2015, we issued 334,421 shares of common stock related to employee compensation arrangements and therefore an equivalent number of common Operating Partnership units were issued to us by the Operating Partnership.
Holders of common Operating Partnership units of record as of September 30, 2015, received quarterly distributions of $0.42 per unit, payable in correlation with declared dividends on common stock.
On May 1, 2015, 4,500,000 common Operating Partnership units held by third parties were redeemed for shares of our common stock in connection with the offer and sale of 4,500,000 shares of our common stock by The Carlyle Group. The book value attributable to each common Operating Partnership unit redeemed was $59.1 million and was recorded as a reduction to noncontrolling interests in the Operating Partnership and an increase to common stock and additional paid-in capital.
The redemption value of the noncontrolling interests at September 30, 2015, was $1.07 billion based on the closing price of the Company’s common stock of $51.44 on that date.</t>
  </si>
  <si>
    <t>Equity Incentive Plan</t>
  </si>
  <si>
    <t>9. Equity Incentive Plan
Our Board of Directors has adopted and, with the approval of our stockholders, amended the 2010 Equity Incentive Plan (as amended, the “2010 Plan”). The 2010 Plan is administered by the Compensation Committee of the Board of Directors. Awards issuable under the 2010 Plan include common stock, stock options, restricted stock, stock appreciation rights, dividend equivalents, Operating Partnership units and other incentive awards. We have reserved a total of 6,000,000 shares of our common stock for issuance pursuant to the 2010 Plan, which may be adjusted for changes in our capitalization and certain corporate transactions. To the extent that an award expires, terminates or lapses then any unvested shares subject to the award will be available for future grant or sale under the 2010 Plan. The payment of dividend equivalents in cash in conjunction with any outstanding awards will not be counted against the shares available for issuance under the 2010 Plan.
As of September 30, 2015, 3,361,976 shares of our common stock were available for issuance pursuant to the 2010 Plan.
Stock Options
Stock option awards are granted with an exercise price equal to the closing market price of the Company’s common stock on the date of grant. The fair value of each option granted under the 2010 Plan is estimated on the date of grant using the Black-Scholes option-pricing model. The fair values are amortized on a straight-line basis over the vesting periods.
The following table sets forth stock option activity under the 2010 Plan for the nine months ended September 30, 2015:
Number of Shares Subject to Options
Weighted- Average Exercise Price
Options outstanding, December 31, 2014
$
Granted
—
—
Exercised
)
Forfeited
)
Expired
)
Options outstanding, September 30, 2015
$
The following table sets forth the number of shares subject to options that are unvested as of September 30, 2015, and the fair value of these options at the grant date:
Number of Shares Subject to Options
Weighted- Average Fair Value at Grant Date
Unvested balance, December 31, 2014
$
Granted
—
—
Forfeited
)
Vested
)
Unvested balance, September 30, 2015
$
As of September 30, 2015, total unearned compensation on options was approximately $0.6 million, and the weighted-average vesting period was 1.2 years.
Restricted Awards and Units
During the nine months ended September 30, 2015, we granted 176,981 shares of restricted stock which had a fair value of $8.4 million as of the date of grant. Also during the nine months ended September 30, 2015, we issued 7,551 restricted stock units, or RSUs. The principal difference between these instruments is that RSUs are not shares of our common stock and do not have any of the rights or privileges thereof, including voting rights. On the applicable vesting date, the holder of an RSU becomes entitled to a share of common stock. The restricted stock awards are amortized on a straight-line basis to expense over the vesting period. The following table sets forth the number of unvested restricted stock and RSU awards and the weighted-average fair value of these awards at the date of grant:
Restricted Awards
Weighted- Average Fair Value at Grant Date
Unvested balance, December 31, 2014
$
Granted
Forfeited
)
Vested
)
Unvested balance, September 30, 2015
$
As of September 30, 2015, total unearned compensation on restricted awards was approximately $11.3 million, and the weighted-average vesting period was 2.5 years.
Performance Stock Awards
We grant long-term incentives to members of management in the form of performance-based restricted stock awards (“PSAs”) under the 2010 Plan. The number of PSAs earned is based on our achievement of relative total shareholder return (“TSR”) measured versus the MSCI US REIT Index over a three-year performance period, and the number of shares earned under the PSAs may range from 0% to 150% for 2014 grants and from 25% to 175% for 2015 grants. The PSAs are earned as follows: (i) 20% of the PSAs are eligible to be earned upon TSR achievement in year one of the performance period, (ii) 20% of the PSAs are eligible to be earned upon TSR achievement in year two of the performance period, (iii) 20% of the PSAs are eligible to be earned upon TSR achievement in year three of the performance period, and (iv) 40% of the PSAs are eligible to be earned upon a cumulative TSR achievement over the three-year performance period. The PSAs have a service condition and will be released at the end of the three-year performance period, to the extent earned, provided that the holder continues to be employed by the Company at the end of the three-year performance period. Holders of the PSAs are entitled to dividends on the PSAs, which will be accrued and paid in cash at the end of the three-year performance period. The PSAs initially are granted and issued at the highest target amount and thereafter are forfeited to the extent vesting conditions are not met.
On March 4, 2014, we granted 91,335 PSAs equal to 150% of the target amount, with an aggregate fair value of $1.6 million on the grant date. The PSAs, in addition to a service condition, are subject to our performance versus the MSCI US REIT Index, which is a market condition and impacts the number of shares that ultimately vests. Upon evaluating the results of the market condition, the final number of shares is determined and such shares vest based on satisfaction of the service condition. The PSAs are amortized on a straight-line basis over the vesting period. During the nine months ended September 30, 2015, 6,845 of the PSAs granted in March 2014 were forfeited due to termination of service and 6,872 PSAs were not achieved due to performance against the MSCI REIT Index correlating to less than 150% of the target amount during the first year of the performance period.
On March 3, 2015, we granted 78,553 PSAs, equal to 175% of the target amount, with an aggregate value of $2.7 million on the grant date. The PSAs, in addition to a service condition, are subject to our performance versus the MSCI US REIT Index, which is a market condition and impacts the number of shares that ultimately vests. Upon evaluating the results of the market condition, the final number of shares is determined and such shares vest based on satisfaction of the service condition. The PSAs are amortized on a straight-line basis over the vesting period. During the nine months ended September 30, 2015, 7,129 of the PSAs granted in March 2015 were forfeited due to termination of service.
As of September 30, 2015, total unearned compensation on PSAs was approximately $2.7 million, and the weighted-average vesting period was 2.2 years. The fair value of each PSA award is estimated on the date of grant using a Monte Carlo simulation. The simulation requires assumptions for expected volatility, risk-free rate of return, and dividend yield. The following table summarizes the assumptions used to value the PSAs granted during the nine months ended September 30, 2015, and 2014.
Nine Months Ended September 30,
2015
2014
Expected term (in years)
Expected volatility
%
%
Expected annual dividend
—
—
Risk-free rate
%
%</t>
  </si>
  <si>
    <t>Earnings Per Share</t>
  </si>
  <si>
    <t>10. Earnings Per Share
Basic net income per share is calculated by dividing the net income attributable to common shares by the weighted-average number of common shares outstanding during the period. Diluted net income per share adjusts basic net income per share for the effects of potentially dilutive common shares, if the effect is not antidilutive. Potentially dilutive common stock consist of shares issuable under the 2010 Plan. The following is a summary of basic and diluted net income per share (in thousands, except share and per share amounts):
Three Months Ended September 30,
Nine Months Ended September 30,
2015
2014
2015
2014
Net income attributable to common shares
$
$
$
$
Weighted-average common shares outstanding - basic
Effect of potentially dilutive common shares:
Stock options
Unvested awards
Weighted-average common shares outstanding - diluted
Net income per share attributable to common shares
Basic
$
$
$
$
Diluted
$
$
$
$
In the calculations above, we have excluded weighted-average potentially dilutive securities of 40,565 and 146,216 for the three months ended September 30, 2015, and 2014, respectively, and 157,534 and 187,404 for the nine months ended September 30, 2015, and 2014, respectively, as their effect would have been antidilutive.</t>
  </si>
  <si>
    <t>Estimated Fair Value of Financial Instruments</t>
  </si>
  <si>
    <t>11. Estimated Fair Value of Financial Instruments
Authoritative guidance issued by FASB establishes a hierarchy of valuation techniques based on the observability of inputs utilized in measuring assets and liabilities at fair values. This hierarchy establishes market-based or observable inputs as the preferred source of values, followed by valuation models using management assumptions in the absence of market inputs. The three levels of the hierarchy under the authoritative guidance are as follows:
Level 1 — Quoted prices (unadjusted) in active markets for identical assets or liabilities that the reporting entity can access at the assessment date.
Level 2 — Inputs other than quoted prices included within Level 1 that are observable for the asset or liability, either directly or indirectly.
Level 3 — Unobservable inputs for the asset or liability.
Our financial instruments consist of cash and cash equivalents, accounts and other receivables, interest rate swaps, the revolving credit facility, the senior unsecured term loans, interest payable and accounts payable. The carrying values of cash and cash equivalents, accounts and other receivables, interest payable and accounts payable approximate fair values due to the short-term nature of these financial instruments. Interest rate swaps are carried at fair value.
We have determined that the majority of the inputs used to value our derivatives fall within Level 2 of the fair value hierarchy; however, the credit valuation adjustments associated with our derivatives utilize Level 3 inputs, such as estimates of current credit spreads, to evaluate the likelihood of default by the Operating Partnership and its counterparties. As of September 30, 2015, we have assessed the significance of the impact of the credit valuation adjustments on the overall valuation of our derivative positions and has determined that the credit valuation adjustment is not significant to the overall valuation of our derivative portfolio. As a result, we classify our derivative valuation in Level 2 of the fair value hierarchy.
The total balance of our revolving credit facility and senior unsecured term loans was $360.3 million as of September 30, 2015, with a fair value that approximated book value based on Level 3 inputs from the fair value hierarchy. Under the discounted cash flow method, the fair values of the revolving credit facility and the senior unsecured term loans are based on our assumptions of market interest rates and terms available incorporating our credit risk.</t>
  </si>
  <si>
    <t>Commitments and Contingencies</t>
  </si>
  <si>
    <t>12. Commitments and Contingencies
Our properties require periodic investments of capital for general capital improvements and for tenant-related capital expenditures. We enter into various construction and equipment contracts with third parties for the development of our properties. In addition, we enter into contracts for company-wide improvements that are ancillary to revenue generation. At September 30, 2015, we had open commitments related to construction contracts of approximately $54.7 million.
Additionally, we have commitments related to telecommunications capacity used to connect data centers located within the same market or geographical area and power usage. At September 30, 2015, we had open commitments related to these contracts of approximately $11.3 million.
In April 2015, we executed a pre-lease and began construction of a 136,580 square-foot build-to-suit powered shell data center, which will be known as SV6, on land we own on our Santa Clara campus. We have incurred $10.9 million of the estimated $30.0 million required to complete the project, and expect to deliver the powered shell to a strategic customer in the first half of 2016.
From time to time, we are party to a variety of legal proceedings arising in the ordinary course of business. We believe that, with respect to any such matter to which we currently are a party other than those described below, the ultimate disposition of any such matter will not result in a material adverse effect on our business, financial condition, cash flows or results of operations.
On February 4, 2014, U.S. Colo, LLC (“U.S. Colo”), a current customer, filed a complaint against us in the United States District Court for the Central District of California. In the complaint, U.S. Colo alleged that it should not have been charged for the use of various CoreSite interconnection services under the terms of an existing agreement between the parties.
On July 23, 2015, after amendments to the complaint, dismissal of several of U.S. Colo’s claims, and a remand of the case to the Superior Court of the State of California, County of Los Angeles, U.S. Colo filed an amended complaint alleging breach of contract and breach of the covenant of good faith and fair dealing. The amended complaint seeks $802,564 in damages for charges paid to us for interconnection services; $70,080,000 in damages for alleged losses of revenue and profits; attorney’s fees, interest, and costs of the suit; and declaratory and injunctive relief.
On August 21, 2015, we moved to strike U.S Colo’s claim for $70,080,000 in alleged losses of revenue and profits. That motion is scheduled to be heard on October 30, 2015. Discovery is underway and a trial is currently set for April 11, 2016.
On July 9, 2015, a purported class action lawsuit was filed in the Superior Court of the State of California, County of Los Angeles, against us, alleging various employment law violations related to overtime, meal and break periods, minimum wage, timely payment of wages, wage statements, payroll records and business expenses. The lawsuit is in the early stages and we have not yet filed a responsive pleading.
We intend to vigorously defend both of these legal proceedings. While it is not feasible to predict or determine the outcome of these legal proceedings, as of September 30, 2015, we estimate that the ultimate resolution of these litigation matters and other disputes could result in a loss that is reasonably possible between $0.0 million and $2.0 million in the aggregate, of which $1.1 million has been accrued in accounts payable and accrued expenses in our condensed consolidated balance sheet as of December 31, 2015.</t>
  </si>
  <si>
    <t>Summary of Significant Accounting Policies (Policies)</t>
  </si>
  <si>
    <t>Principles of Consolidation and Basis of Presentation</t>
  </si>
  <si>
    <t>Principles of Consolidation and Basis of Presentation
The accompanying unaudited condensed consolidated financial statements have been prepared by our management in accordance with U.S. generally accepted accounting principles (“GAAP”) for interim financial information and in compliance with the rules and regulations of the United States Securities and Exchange Commission. Accordingly, these unaudited condensed consolidated financial statements do not include all of the information and footnotes required by GAAP for complete financial statements. In the opinion of our management, all adjustments (consisting of normal recurring adjustments) considered necessary for a fair presentation have been included. The results of operations for the nine months ended September 30, 2015, are not necessarily indicative of the expected results for the year ending December 31, 2015. These unaudited condensed consolidated financial statements should be read in conjunction with the audited consolidated financial statements and the notes thereto included in our Annual Report on Form 10-K for the year ended December 31, 2014. Intercompany balances and transactions have been eliminated upon consolidation.
In February 2015, the Financial Accounting Standards Board (“FASB”) issued Accounting Standards Update (“ASU”) 2015-02, Amendments to the Consolidation Analysis , which amends the current consolidation guidance. ASU 2015-02 is effective for annual and interim periods beginning after December 15, 2015, with early adoption permitted. The standard permits the use of either modified retrospective or cumulative effect transition method. We have not elected early adoption and we are currently evaluating the impact of the provisions of ASU 2015-02 on our consolidation policies as well as the transition method to be used to implement ASU 2015-02.</t>
  </si>
  <si>
    <t>Use of Estimates</t>
  </si>
  <si>
    <t>Use of Estimates
The preparation of these unaudited condensed consolidated financial statements in conformity with GAAP requires our management to make estimates and assumptions that affect the reported amounts of assets and liabilities and disclosure of contingencies at the date of the unaudited condensed consolidated financial statements and the reported amounts of revenues and expenses during the reporting period. We evaluate our estimates, including those related to assessing the carrying values of our real estate properties, goodwill, accrued liabilities and performance-based equity compensation plans. We base our estimates on historical experience, current market conditions, and various other assumptions that we believe to be reasonable under the circumstances. Actual results may vary from those estimates and those estimates could vary under different assumptions or conditions.</t>
  </si>
  <si>
    <t>Adjustments and Reclassifications</t>
  </si>
  <si>
    <t>Adjustments and Reclassifications
Certain immaterial amounts included in the condensed consolidated financial statements for 2014 have been reclassified to conform to the 2015 financial statement presentation.</t>
  </si>
  <si>
    <t>Investments in Real Estate</t>
  </si>
  <si>
    <t>Investments in Real Estate
Real estate investments are carried at cost less accumulated depreciation and amortization. The cost of real estate includes the purchase price of property and leasehold improvements. Expenditures for maintenance and repairs are expensed as incurred. Significant renovations and betterments that extend the economic useful lives of assets are capitalized. During land development and construction periods, we capitalize construction costs, legal fees, financing costs, real estate taxes and insurance and internal costs of personnel performing development, if such costs are incremental and identifiable to a specific development project. Capitalization of costs begins upon commencement of development efforts and ceases when the property is ready for its intended use and held available for occupancy. Interest is capitalized during the period of development based upon applying the weighted-average borrowing rate to the actual development costs expended. Capitalized interest costs were $0.6 million and $1.2 million for the three months ended September 30, 2015, and 2014, respectively, and $2.9 million and $3.4 million for the nine months ended September 30, 2015, and 2014, respectively.
Depreciation and amortization are calculated using the straight-line method over the following useful lives of the assets:
Buildings
27 to 40 years
Building improvements
1 to 10 years
Leasehold improvements
The shorter of the lease term or useful life of the asset
Depreciation expense was $19.6 million and $16.8 million for the three months ended September 30, 2015, and 2014, respectively, and $56.7 million and $47.7 million for the nine months ended September 30, 2015, and 2014, respectively.</t>
  </si>
  <si>
    <t>Acquisition of Investment in Real Estate</t>
  </si>
  <si>
    <t>Acquisition of Investment in Real Estate
Purchase accounting is applied to the assets and liabilities related to all real estate investments acquired. The fair value of the real estate acquired is allocated to the acquired tangible assets, consisting primarily of land, building and building improvements, and identified intangible assets and liabilities, consisting of the value of above-market and below-market leases, value of in-place leases and the value of customer relationships.
The fair value of the land and building of an acquired property is determined by valuing the property as if it were vacant, and the “as-if-vacant” fair value is then allocated to land and building based on management’s determination of the fair values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The fair value of intangibles related to in-place leases includes the value of lease intangibles for above-market and below-market leases, lease origination costs, and customer relationships, determined on a lease-by-lease basis. Above-market and below-market leases are valued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and, for below-market leases, over a period equal to the initial term plus any below-market fixed rate renewal periods. Lease origination costs include estimates of costs avoided associated with leasing the property, including tenant allowances and improvements and leasing commissions. Customer relationship intangibles relate to the additional revenue opportunities expected to be generated through interconnection services and utility services to be provided to the in-place lease tenants.
The capitalized values for above and below-market lease intangibles, lease origination costs, and customer relationships are amortized over the term of the underlying leases or the expected customer relationship. Amortization related to above-market and below-market leases where the Company is the lessor is recorded as either a reduction of or an increase to rental revenue, amortization related to above-market and below-market leases where the Company is the lessee is recorded as either a reduction of or an increase to rent expense. If a lease is terminated prior to its stated expiration, all unamortized amounts relating to that lease are written off. The carrying value of intangible assets is reviewed for impairment in connection with its respective asset group whenever events or changes in circumstances indicate that the asset group may not be recoverable. An impairment loss is recognized if the carrying amount of the asset group is not recoverable and its carrying amount exceeds its estimated fair value. No impairment loss related to these intangible assets was recognized for either the three or nine months ended September 30, 2015, or 2014.
The excess of the cost of an acquired business over the net of the amounts assigned to assets acquired (including identified intangible assets) and liabilities assumed is recorded as goodwill. As of September 30, 2015, and December 31, 2014, we had approximately $41.2 million of goodwill at each date. The Company’s goodwill has an indeterminate life and is not amortized, but is tested for impairment on an annual basis, or more frequently if events or changes in circumstances indicate that the asset might be impaired. No impairment loss was recognized for either the three or nine months ended September 30, 2015, or 2014.</t>
  </si>
  <si>
    <t>Cash and Cash Equivalents</t>
  </si>
  <si>
    <t>Cash and Cash Equivalents
Cash and cash equivalents include all non-restricted cash held in financial institutions and other non-restricted highly liquid short-term investments with original maturities at acquisition of three months or less.</t>
  </si>
  <si>
    <t>Deferred Costs</t>
  </si>
  <si>
    <t>Deferred Costs
Deferred leasing costs include commissions paid to third parties, including broker and leasing agents, and internal sales commissions paid to employees for successful execution of lease agreements. These commissions and other direct and incremental costs incurred to obtain new customer leases are capitalized and amortized over the terms of the related leases using the straight-line method. If a lease terminates prior to the expiration of its initial term, any unamortized deferred costs related to the lease are written off to amortization expense. Deferred leasing costs are included within other assets in the condensed consolidated balance sheets and consisted of the following, net of amortization, as of September 30, 2015, and December 31, 2014 (in thousands):
September 30,
December 31,
2015
2014
Internal sales commissions
$
$
Third party commissions
External legal counsel
Total
$
$
Deferred financing costs include costs incurred in connection with obtaining debt and extending existing debt. These financing costs are capitalized and amortized on a straight-line basis, which approximates the effective-interest method, over the term of the loan and the amortization is included as a component of interest expense.
In April 2015, the FASB issued ASU 2015-03, Simplifying the Presentation of Debt Issuance Costs , which requires that debt issuance costs related to a recognized debt liability, which are currently presented as deferred charges (assets), be presented in the balance sheet as a direct deduction from the carrying amount of that debt liability. ASU 2015-03 is effective for annual and interim periods beginning after December 15, 2015, with early adoption permitted. We have not elected early adoption and we are currently evaluating the impact of the provisions of ASU 2015-03 on our balance sheet presentation.</t>
  </si>
  <si>
    <t>Recoverability of Long-Lived Assets</t>
  </si>
  <si>
    <t>Recoverability of Long-Lived Assets
We review our long-lived assets for impairment whenever events or changes in circumstances indicate that the carrying amount of an asset may not be recoverable. Impairment is recognized when estimated expected future cash flows (undiscounted and without interest charges) are less than the carrying amount of the assets. The estimation of expected future net cash flows is inherently uncertain and relies, to a considerable extent, on assumptions regarding current and future economics and market conditions and the availability of capital. If, in future periods, there are changes in the estimates or assumptions incorporated into the impairment review analysis, the changes could result in an adjustment to the carrying amount of the long-lived assets. To the extent that impairment has occurred, the excess of the carrying amount of long-lived assets over its estimated fair value would be recognized as an impairment loss charged to net income. For the three and nine months ended September 30, 2015, and 2014, no impairment of long-lived assets was recognized.</t>
  </si>
  <si>
    <t>Derivative Instruments and Hedging Activities</t>
  </si>
  <si>
    <t>Derivative Instruments and Hedging Activities
We reflect all derivative instruments at fair value as either assets or liabilities on the condensed consolidated balance sheets. For those derivative instruments that are designated and qualify as hedging instruments, we record the effective portion of the gain or loss on the hedge instruments as a component of accumulated other comprehensive income or loss. Any ineffective portion of a derivative’s change in fair value is immediately recognized within net income. For derivatives that do not meet the criteria for hedge accounting, changes in fair value are immediately recognized within net income. See additional discussion in Note 6.</t>
  </si>
  <si>
    <t>Internal-Use Software</t>
  </si>
  <si>
    <t>Internal-Use Software
We recognize internal-use software development costs based on the development stage of the project and nature of the cost. Internal and external costs incurred during the preliminary project stage are expensed as they are incurred. Internal and external costs incurred to develop internal-use software during the application development stage are capitalized. Internal and external training costs and maintenance costs during the post-implementation-operation stage are expensed as incurred. Completed projects are placed into service and amortized over the estimated useful life of the software. No impairment was recognized related to internal-use software in the condensed consolidated statements of operations for the three months ended September 30, 2015, and 2014. In the condensed consolidated statements of operations for the nine months ended September 30, 2015, and 2014, we recorded zero and $2.0 million, respectively, related to impairment of internal-use software.
In April 2015, the FASB issued ASU 2015-05, Customer’s Accounting for Fees Paid in a Cloud Computing Arrangement, which provides explicit guidance to help companies evaluate the accounting for fees paid by a customer in a cloud computing arrangement. ASU 2015-05 is effective for annual and interim periods beginning after December 15, 2015, with early adoption permitted. We have not elected early adoption and we are currently evaluating the impact of the provisions of ASU 2015-05 on our consolidated financial statements.</t>
  </si>
  <si>
    <t>Revenue Recognition</t>
  </si>
  <si>
    <t>Revenue Recognition
All customer leases are classified as operating leases and minimum rents are recognized on a straight-line basis over the noncancelable term of the agreements. The excess of rents recognized over amounts contractually due pursuant to the underlying leases are included in deferred rent receivable and included in other assets in the condensed consolidated balance sheets. If a lease terminates prior to its stated expiration, the deferred rent receivable relating to that lease is written off as a reduction of rental revenue.
When arrangements include multiple elements, the revenue associated with separate elements is allocated based on the relative fair values of those elements. The revenue associated with each element is then recognized as earned. Interconnection services and additional space services are considered as separate earnings processes that are provided and completed on a month-to-month basis and revenue is recognized in the period that services are performed. Customer set-up charges and utility installation fees are initially deferred and recognized over the term of the arrangement as revenue.
Tenant reimbursements for real estate taxes, common area maintenance, and other recoverable costs are recognized as revenue in the period that the related expenses are incurred.
Above-market and below-market lease intangibles that were acquired are amortized on a straight-line basis as decreases and increases, respectively, to rental revenue over the remaining noncancelable term of the underlying leases. For the three month periods ended September 30, 2015, and 2014, the net effect of amortization of acquired above-market and below-market leases resulted in an increase to rental revenue of $0.1 million and $0.3 million, respectively. For the nine months ended September 30, 2015, and 2014, the net effect of amortization of acquired above-market and below-market leases resulted in an increase to rental revenue of $0.4 million and $0.4 million, respectively.
A provision for uncollectible accounts is recorded if a receivable balance relating to contractual rent, rent recorded on a straight-line basis, tenant reimbursements or other billed amounts is considered by management to be uncollectible. At September 30, 2015, and December 31, 2014, the allowance for doubtful accounts totaled $0.2 million and $0.1 million, respectively.
In May 2014, the FASB issued guidance codified in Accounting Standards Codification (“ASC”) 606, Revenue Recognition — Revenue from Contracts with Customers , which amends the guidance in former ASC 605, Revenue Recognition . The standard is effective for interim and annual reporting periods beginning after December 15, 2017. The standard permits the use of either the retrospective or cumulative effect transition method. We are currently evaluating the impact of the provisions of ASC 606 on our revenue recognition policies as well as the transition method to be used to implement this guidance.</t>
  </si>
  <si>
    <t>Share-Based Compensation</t>
  </si>
  <si>
    <t>Share-Based Compensation
We account for share-based compensation using the fair value method of accounting. The estimated fair value of the stock options granted by us is calculated based on the Black-Scholes option-pricing model. The fair value of restricted share-based and Operating Partnership unit compensation is based on the fair value of our common stock on the date of the grant. The fair value of performance share awards, which have a market condition, is based on a Monte Carlo simulation. The fair value for all share-based compensation is amortized on a straight-line basis over the vesting period.</t>
  </si>
  <si>
    <t>Asset Retirement and Environmental Remediation Obligations</t>
  </si>
  <si>
    <t>Asset Retirement and Environmental Remediation Obligations
We record accruals for estimated asset retirement and environmental remediation obligations. The obligations relate primarily to the removal of asbestos and contaminated soil during development of properties as well as the estimated equipment removal costs upon termination of a certain lease where we are the lessee. At both September 30, 2015, and December 31, 2014, the amount included in unearned revenue, prepaid rent and other liabilities on the condensed consolidated balance sheets was approximately $2.3 million.</t>
  </si>
  <si>
    <t>Income Taxes</t>
  </si>
  <si>
    <t>Income Taxes
We elected to be taxed as a REIT under the Internal Revenue Code of 1986, as amended (the “Code”), commencing with our taxable year ended December 31, 2010. To qualify as a REIT, we are required to distribute at least 90% of our taxable income to our stockholders and meet various other requirements imposed by the Code relating to such matters as operating results, asset holdings, distribution levels and diversity of stock ownership. Provided we qualify for taxation as a REIT, we generally are not subject to corporate level federal income tax on the earnings distributed currently to our stockholders. If we fail to qualify as a REIT in any taxable year, and are unable to avail ourselves of certain savings provisions set forth in the Code, all of our taxable income would be subject to federal income tax at regular corporate rates, including any applicable alternative minimum tax.
To maintain REIT status, we must distribute a minimum of 90% of our taxable income. However, it is our policy and intent, subject to change, to distribute 100% of our taxable income and therefore no provision is required in the accompanying condensed consolidated financial statements for federal income taxes with regards to activities of the REIT and its subsidiary pass-through entities. The allocable share of taxable income is included in the income tax returns of its stockholders. The Company is subject to the statutory requirements of the locations in which it conducts business. State and local income taxes are accrued as deemed required in the best judgment of management based on analysis and interpretation of respective tax laws.
We have elected to treat certain subsidiaries as taxable REIT subsidiaries (“TRS”). Certain activities that we undertake must be conducted by a TRS, such as services for our tenants that could be considered otherwise impermissible for us to perform and holding assets that we cannot hold directly. A TRS is subject to corporate level federal and state income taxes.
Deferred income taxes are recognized in certain taxable entities. Deferred income tax generally is a function of the period’s temporary differences (items that are treated differently for tax purposes than for financial reporting purposes), the utilization of tax net operating losses generated in prior years that previously had been recognized as deferred income tax assets and the reversal of any previously recorded deferred income tax liabilities. A valuation allowance for deferred income tax assets is provided if we believe that it is more likely than not that all or some portion of the deferred income tax asset may not be realized. Any increase or decrease in the valuation allowance resulting from a change in circumstances that causes a change in the estimated realizability of the related deferred income tax asset is included in deferred tax expense. As of September 30, 2015, and December 31, 2014, the gross deferred income taxes were not material.
We currently have no liabilities for uncertain income tax positions. The earliest tax year for which we are subject to examination is 2012.</t>
  </si>
  <si>
    <t>Concentration of Credit Risks</t>
  </si>
  <si>
    <t>Concentration of Credit Risks
Our cash and cash equivalents are maintained in various financial institutions, which, at times, may exceed federally insured limits. We have not experienced any losses in such accounts, and management believes that the Company is not exposed to any significant credit risk in this area. We have no off-balance sheet concentrations of credit risk, such as foreign exchange contracts, option contracts, or foreign currency hedging arrangements.</t>
  </si>
  <si>
    <t>Segment Information</t>
  </si>
  <si>
    <t>Segment Information
We manage our business as one reportable segment consisting of investments in data centers located in the United States. Although we provide services in several markets, these operations have been aggregated into one reportable segment based on the similar economic characteristics amongst all markets, including the nature of the services provided and the type of customers purchasing these services.</t>
  </si>
  <si>
    <t>Summary of Significant Accounting Policies (Tables)</t>
  </si>
  <si>
    <t>Schedule of useful lives of real estate investment assets</t>
  </si>
  <si>
    <t>Buildings
27 to 40 years
Building improvements
1 to 10 years
Leasehold improvements
The shorter of the lease term or useful life of the asset</t>
  </si>
  <si>
    <t>Schedule of deferred leasing costs, net of amortization</t>
  </si>
  <si>
    <t>Deferred leasing costs are included within other assets in the condensed consolidated balance sheets and consisted of the following, net of amortization, as of September 30, 2015, and December 31, 2014 (in thousands):
September 30,
December 31,
2015
2014
Internal sales commissions
$
$
Third party commissions
External legal counsel
Total
$
$</t>
  </si>
  <si>
    <t>Investment in Real Estate (Tables)</t>
  </si>
  <si>
    <t>Summary of properties owned or leased</t>
  </si>
  <si>
    <t>The following is a summary of the properties owned or leased at September 30, 2015 (in thousands):
Property Name
Location
Land
Buildings and Improvements
Construction in Progress
Total Cost
SV1
San Jose, CA
$
$
$
$
SV2
Milpitas, CA
SV3
Santa Clara, CA
SV4
Santa Clara, CA
SV5
Santa Clara, CA
—
SV6
Santa Clara, CA
—
—
SV7
Santa Clara, CA
—
—
BO1
Somerville, MA
NY1*
New York, NY
—
NY2
Secaucus, NJ
VA1
Reston, VA
VA2
Reston, VA
DC1*
Washington, DC
—
CH1
Chicago, IL
LA1*
Los Angeles, CA
—
LA2
Los Angeles, CA
MI1
Miami, FL
—
DE1*
Denver, CO
—
DE2*
Denver, CO
—
Total
$
$
$
$
* Indicates properties in which we hold a leasehold interest.</t>
  </si>
  <si>
    <t>Other Assets (Tables)</t>
  </si>
  <si>
    <t>Schedule of other assets</t>
  </si>
  <si>
    <t>Our other assets consisted of the following, net of amortization and depreciation, if applicable, as of September 30, 2015, and December 31, 2014 (in thousands):
September 30,
December 31,
2015
2014
Deferred leasing costs
$
$
Deferred rent receivable
Corporate furniture, fixtures and equipment
Internal-use software
Deferred financing costs
Prepaid expenses
Other
Total
$
$</t>
  </si>
  <si>
    <t>Debt (Tables)</t>
  </si>
  <si>
    <t>Summary of outstanding indebtedness</t>
  </si>
  <si>
    <t>A summary of outstanding indebtedness as of September 30, 2015, and December 31, 2014, is as follows (in thousands):
Maturity
September 30,
December 31,
Interest Rate
Date
2015
2014
Revolving credit facility
1.75% and 2.17% at September 30, 2015, and December 31, 2014, respectively
June 24, 2019
$
$
2019 Senior unsecured term loan(1)
3.23% at September 30, 2015, and at December 31, 2014
January 31, 2019
2020 Senior unsecured term loan(2)
2.32% at September 30, 2015
June 24, 2020
—
Total principal outstanding
$
$
( 1) The Operating Partnership entered into a swap agreement with respect to the 2019 Term Loan to swap the variable interest rate associated with the 2019 Term Loan to a fixed rate of approximately 3.23% per annum at our current leverage ratio. See “Derivatives and Hedging Activities” in Note 6 below.
(2) The Operating Partnership entered into a swap agreement with respect to the 2020 Term Loan to swap the variable interest rate associated with $75 million, or 50%, of the principal amount of the 2020 Term Loan to a fixed rate of approximately 2.93% per annum at our current leverage ratio. The interest rate on the remaining $75 million of the 2020 Term Loan is based on LIBOR plus the applicable spread. The effective interest rate as of September 30, 2015, is 2.32%. See “Derivatives and Hedging Activities” in Note 6 below.</t>
  </si>
  <si>
    <t>Summary of amount of the entity's outstanding debt when such debt currently become due</t>
  </si>
  <si>
    <t>The following table summarizes the amount of our outstanding debt as of September 30, 2015 , when such debt currently becomes due (in thousands) :
Year Ending December 31,
Remainder of 2015
$
—
2016
—
2017
—
2018
—
2019
2020
Total
$</t>
  </si>
  <si>
    <t>Stockholders' Equity (Tables)</t>
  </si>
  <si>
    <t>Schedule of dividends paid per share on Series A Cumulative Preferred Stock and common shares</t>
  </si>
  <si>
    <t>We paid the following dividends per share on our Series A cumulative preferred stock and common stock during the nine months ended September 30, 2015:
Declaration Date
Record Date
Payment Date
Preferred Stock
Common Stock
March 12, 2015
March 31, 2015
April 15, 2015
$
(1)
$
May 21, 2015
June 30, 2015
July 15, 2015
(2)
August 31, 2015
September 30, 2015
October 15, 2015
(3)
$
$
(1)
Dividend covers the period from January 15, 2015, to April 14, 2015.
(2)
Dividend covers the period from April 15, 2015, to July 14, 2015.
(3)
Dividend covers the period from July 15, 2015, to October 14, 2015.</t>
  </si>
  <si>
    <t>Noncontrolling Interests - Operating Partnership (Tables)</t>
  </si>
  <si>
    <t>Schedule of ownership interests in the Operating Partnership</t>
  </si>
  <si>
    <t>September 30, 2015
December 31, 2014
Number of Units
Percentage of Total
Number of Units
Percentage of Total
CoreSite Realty Corporation
%
%
Noncontrolling interests
%
%
Total
%
%</t>
  </si>
  <si>
    <t>Equity Incentive Plan (Tables)</t>
  </si>
  <si>
    <t>Schedule of stock option activity</t>
  </si>
  <si>
    <t>Number of Shares Subject to Options
Weighted- Average Exercise Price
Options outstanding, December 31, 2014
$
Granted
—
—
Exercised
)
Forfeited
)
Expired
)
Options outstanding, September 30, 2015
$</t>
  </si>
  <si>
    <t>Schedule of unvested shares subject to options</t>
  </si>
  <si>
    <t>Number of Shares Subject to Options
Weighted- Average Fair Value at Grant Date
Unvested balance, December 31, 2014
$
Granted
—
—
Forfeited
)
Vested
)
Unvested balance, September 30, 2015
$</t>
  </si>
  <si>
    <t>Schedule of restricted awards and RSUs</t>
  </si>
  <si>
    <t>Restricted Awards
Weighted- Average Fair Value at Grant Date
Unvested balance, December 31, 2014
$
Granted
Forfeited
)
Vested
)
Unvested balance, September 30, 2015
$</t>
  </si>
  <si>
    <t>Summary of assumptions used to value performance stock awards</t>
  </si>
  <si>
    <t>Nine Months Ended September 30,
2015
2014
Expected term (in years)
Expected volatility
%
%
Expected annual dividend
—
—
Risk-free rate
%
%</t>
  </si>
  <si>
    <t>Earnings Per Share (Tables)</t>
  </si>
  <si>
    <t>Summary of basic and diluted income per share</t>
  </si>
  <si>
    <t>The following is a summary of basic and diluted net income per share (in thousands, except share and per share amounts):
Three Months Ended September 30,
Nine Months Ended September 30,
2015
2014
2015
2014
Net income attributable to common shares
$
$
$
$
Weighted-average common shares outstanding - basic
Effect of potentially dilutive common shares:
Stock options
Unvested awards
Weighted-average common shares outstanding - diluted
Net income per share attributable to common shares
Basic
$
$
$
$
Diluted
$
$
$
$</t>
  </si>
  <si>
    <t>Organization and Description of Business (Details) - Common Stock - Operating partnership</t>
  </si>
  <si>
    <t>Organization</t>
  </si>
  <si>
    <t>Percentage of ownership interests held by the entity</t>
  </si>
  <si>
    <t>55.60%</t>
  </si>
  <si>
    <t>Percentage of ownership interests held by others</t>
  </si>
  <si>
    <t>44.40%</t>
  </si>
  <si>
    <t>Summary of Significant Accounting Policies (Details) - USD ($) $ in Millions</t>
  </si>
  <si>
    <t>Capitalized interest costs</t>
  </si>
  <si>
    <t>Depreciation expense</t>
  </si>
  <si>
    <t>Building | Minimum</t>
  </si>
  <si>
    <t>Useful lives</t>
  </si>
  <si>
    <t>27 years</t>
  </si>
  <si>
    <t>Building | Maximum</t>
  </si>
  <si>
    <t>40 years</t>
  </si>
  <si>
    <t>Building Improvements | Minimum</t>
  </si>
  <si>
    <t>1 year</t>
  </si>
  <si>
    <t>Building Improvements | Maximum</t>
  </si>
  <si>
    <t>10 years</t>
  </si>
  <si>
    <t>Summary of Significant Accounting Policies (Details 2) - USD ($) $ in Thousands</t>
  </si>
  <si>
    <t>Internal sales commissions</t>
  </si>
  <si>
    <t>Third party commissions</t>
  </si>
  <si>
    <t>External legal counsel</t>
  </si>
  <si>
    <t>Impairment of real estate</t>
  </si>
  <si>
    <t>Impairment loss related to intangible assets</t>
  </si>
  <si>
    <t>Impairment loss related to goodwill</t>
  </si>
  <si>
    <t>Summary of Significant Accounting Policies (Details 3) - USD ($) $ in Thousands</t>
  </si>
  <si>
    <t>Capitalized Computer Software Impairment</t>
  </si>
  <si>
    <t>Increase to rental revenue</t>
  </si>
  <si>
    <t>Asset retirement and environmental remediation obligations</t>
  </si>
  <si>
    <t>Income taxes</t>
  </si>
  <si>
    <t>Minimum percentage of distribution of taxable income to qualify as REIT</t>
  </si>
  <si>
    <t>90.00%</t>
  </si>
  <si>
    <t>Percentage of distribution of taxable income as per company policy</t>
  </si>
  <si>
    <t>100.00%</t>
  </si>
  <si>
    <t>Provision for federal income taxes</t>
  </si>
  <si>
    <t>Liabilities for uncertain positions</t>
  </si>
  <si>
    <t>Summary of Significant Accounting Policies (Details 4)</t>
  </si>
  <si>
    <t>Sep. 30, 2015item</t>
  </si>
  <si>
    <t>Number of off-balance-sheet concentrations of credit risk</t>
  </si>
  <si>
    <t>Segment information</t>
  </si>
  <si>
    <t>Number of reportable segments</t>
  </si>
  <si>
    <t>Investment in Real Estate (Details) - USD ($) $ in Thousands</t>
  </si>
  <si>
    <t>Buildings and Improvements</t>
  </si>
  <si>
    <t>SV1 San Jose CA</t>
  </si>
  <si>
    <t>SV2 Milpitas CA</t>
  </si>
  <si>
    <t>SV3 Santa Clara CA</t>
  </si>
  <si>
    <t>SV4 Santa Clara CA</t>
  </si>
  <si>
    <t>SV5 Santa Clara CA</t>
  </si>
  <si>
    <t>SV6 Santa Clara CA</t>
  </si>
  <si>
    <t>SV7 Santa Clara CA</t>
  </si>
  <si>
    <t>BO1 Somerville MA</t>
  </si>
  <si>
    <t>NY1 New York NY</t>
  </si>
  <si>
    <t>NY2 Secaucus NJ</t>
  </si>
  <si>
    <t>VA1 Reston VA</t>
  </si>
  <si>
    <t>VA2 Reston VA</t>
  </si>
  <si>
    <t>DC1 Washington DC</t>
  </si>
  <si>
    <t>CH1 Chicago IL</t>
  </si>
  <si>
    <t>LA1 Los Angeles CA</t>
  </si>
  <si>
    <t>LA2 Los Angeles CA</t>
  </si>
  <si>
    <t>MI1 Miami FL</t>
  </si>
  <si>
    <t>DE1 Denver CO</t>
  </si>
  <si>
    <t>DE2 Denver CO</t>
  </si>
  <si>
    <t>Other Assets (Details) - USD ($) $ in Thousands</t>
  </si>
  <si>
    <t>Corporate furniture, fixtures and equipment</t>
  </si>
  <si>
    <t>Internal-use software</t>
  </si>
  <si>
    <t>Deferred financing costs</t>
  </si>
  <si>
    <t>Prepaid expense</t>
  </si>
  <si>
    <t>Other</t>
  </si>
  <si>
    <t>Estimated amortization of deferred leasing costs</t>
  </si>
  <si>
    <t>Debt (Details) $ in Thousands</t>
  </si>
  <si>
    <t>Jan. 31, 2014USD ($)</t>
  </si>
  <si>
    <t>Sep. 30, 2015USD ($)item</t>
  </si>
  <si>
    <t>Jun. 24, 2015USD ($)</t>
  </si>
  <si>
    <t>Dec. 31, 2014USD ($)</t>
  </si>
  <si>
    <t>Total principal outstanding</t>
  </si>
  <si>
    <t>Credit Agreement | Operating partnership</t>
  </si>
  <si>
    <t>Commitment under the credit agreement</t>
  </si>
  <si>
    <t>Number of options available for extensions | item</t>
  </si>
  <si>
    <t>Extension fee (as a percent)</t>
  </si>
  <si>
    <t>0.10%</t>
  </si>
  <si>
    <t>Revolving Credit Facility</t>
  </si>
  <si>
    <t>Interest rate as of reporting date (as a percent)</t>
  </si>
  <si>
    <t>1.75%</t>
  </si>
  <si>
    <t>2.17%</t>
  </si>
  <si>
    <t>Letters of credit outstanding</t>
  </si>
  <si>
    <t>Amount available for borrowing under the facility</t>
  </si>
  <si>
    <t>Leverage ratio (as a percent)</t>
  </si>
  <si>
    <t>17.50%</t>
  </si>
  <si>
    <t>Secured debt ratio (as a percent)</t>
  </si>
  <si>
    <t>0.00%</t>
  </si>
  <si>
    <t>Fixed charge coverage ratio</t>
  </si>
  <si>
    <t>Unhedged variable rate debt ratio (as a percent)</t>
  </si>
  <si>
    <t>8.40%</t>
  </si>
  <si>
    <t>Revolving Credit Facility | Operating partnership</t>
  </si>
  <si>
    <t>Increased commitment under accordion feature</t>
  </si>
  <si>
    <t>Revolving Credit Facility | Minimum</t>
  </si>
  <si>
    <t>Fixed charge coverage ratio, Covenant</t>
  </si>
  <si>
    <t>Revolving Credit Facility | Maximum</t>
  </si>
  <si>
    <t>0.60%</t>
  </si>
  <si>
    <t>Secured debt ratio, Covenant (as a percent)</t>
  </si>
  <si>
    <t>0.40%</t>
  </si>
  <si>
    <t>0.30%</t>
  </si>
  <si>
    <t>Revolving Credit Facility | LIBOR | Operating partnership</t>
  </si>
  <si>
    <t>Reference rate</t>
  </si>
  <si>
    <t>LIBOR</t>
  </si>
  <si>
    <t>Interest rate margin (as a percent)</t>
  </si>
  <si>
    <t>1.55%</t>
  </si>
  <si>
    <t>Revolving Credit Facility | LIBOR | Minimum | Operating partnership</t>
  </si>
  <si>
    <t>Revolving Credit Facility | LIBOR | Maximum | Operating partnership</t>
  </si>
  <si>
    <t>2.25%</t>
  </si>
  <si>
    <t>Revolving Credit Facility | Base rate | Operating partnership</t>
  </si>
  <si>
    <t>base rate</t>
  </si>
  <si>
    <t>Revolving Credit Facility | Base rate | Minimum | Operating partnership</t>
  </si>
  <si>
    <t>0.55%</t>
  </si>
  <si>
    <t>Revolving Credit Facility | Base rate | Maximum | Operating partnership</t>
  </si>
  <si>
    <t>1.25%</t>
  </si>
  <si>
    <t>Revolving Credit Facility Prior Facility</t>
  </si>
  <si>
    <t>2020 Senior Unsecured Term Loan</t>
  </si>
  <si>
    <t>2.32%</t>
  </si>
  <si>
    <t>Percentage of debt hedged</t>
  </si>
  <si>
    <t>50.00%</t>
  </si>
  <si>
    <t>2.93%</t>
  </si>
  <si>
    <t>2020 Senior Unsecured Term Loan | Operating partnership</t>
  </si>
  <si>
    <t>Unsecured term loan</t>
  </si>
  <si>
    <t>2020 Senior Unsecured Term Loan | LIBOR | Operating partnership</t>
  </si>
  <si>
    <t>2020 Senior Unsecured Term Loan | LIBOR | Minimum | Operating partnership</t>
  </si>
  <si>
    <t>2020 Senior Unsecured Term Loan | LIBOR | Maximum | Operating partnership</t>
  </si>
  <si>
    <t>2.65%</t>
  </si>
  <si>
    <t>2020 Senior Unsecured Term Loan | Base rate | Minimum | Operating partnership</t>
  </si>
  <si>
    <t>0.75%</t>
  </si>
  <si>
    <t>2020 Senior Unsecured Term Loan | Base rate | Maximum | Operating partnership</t>
  </si>
  <si>
    <t>1.65%</t>
  </si>
  <si>
    <t>2019 Senior Unsecured Term Loan</t>
  </si>
  <si>
    <t>3.23%</t>
  </si>
  <si>
    <t>2019 Senior Unsecured Term Loan | Operating partnership</t>
  </si>
  <si>
    <t>Term of loan facility</t>
  </si>
  <si>
    <t>5 years</t>
  </si>
  <si>
    <t>2019 Senior Unsecured Term Loan | LIBOR | Operating partnership</t>
  </si>
  <si>
    <t>1.50%</t>
  </si>
  <si>
    <t>2019 Senior Unsecured Term Loan | LIBOR | Minimum | Operating partnership</t>
  </si>
  <si>
    <t>2019 Senior Unsecured Term Loan | LIBOR | Maximum | Operating partnership</t>
  </si>
  <si>
    <t>2.20%</t>
  </si>
  <si>
    <t>2019 Senior Unsecured Term Loan | Base rate | Operating partnership</t>
  </si>
  <si>
    <t>2019 Senior Unsecured Term Loan | Base rate | Minimum | Operating partnership</t>
  </si>
  <si>
    <t>0.50%</t>
  </si>
  <si>
    <t>2019 Senior Unsecured Term Loan | Base rate | Maximum | Operating partnership</t>
  </si>
  <si>
    <t>1.20%</t>
  </si>
  <si>
    <t>Debt (Details 2) $ in Thousands</t>
  </si>
  <si>
    <t>Sep. 30, 2015USD ($)</t>
  </si>
  <si>
    <t>Debt maturities</t>
  </si>
  <si>
    <t>Derivatives and Hedging Activities (Details) - USD ($)</t>
  </si>
  <si>
    <t>Apr. 09, 2015</t>
  </si>
  <si>
    <t>Feb. 03, 2014</t>
  </si>
  <si>
    <t>Derivative instruments and hedging activities disclosures</t>
  </si>
  <si>
    <t>Amount of gain (loss) recorded in accumulated other comprehensive income</t>
  </si>
  <si>
    <t>Amount recognized in other assets relating to outstanding derivatives</t>
  </si>
  <si>
    <t>Interest Rate Swap | Designated as Hedging Instrument</t>
  </si>
  <si>
    <t>Amount borrowed under term loan or revolving credit facility</t>
  </si>
  <si>
    <t>Debt Instrument, Term</t>
  </si>
  <si>
    <t>Interest Rate Swap | Designated as Hedging Instrument | Cash Flow Hedging</t>
  </si>
  <si>
    <t>Amount reclassified to interest expense</t>
  </si>
  <si>
    <t>Amount estimated to be reclassified as an increase to interest expense</t>
  </si>
  <si>
    <t>Amount recognized in prepaid rent and other liabilities</t>
  </si>
  <si>
    <t>Interest Rate Swap | LIBOR | Designated as Hedging Instrument</t>
  </si>
  <si>
    <t>one-month LIBOR</t>
  </si>
  <si>
    <t>Stockholders' Equity (Details) - $ / shares</t>
  </si>
  <si>
    <t>Aug. 31, 2015</t>
  </si>
  <si>
    <t>May. 21, 2015</t>
  </si>
  <si>
    <t>Mar. 12, 2015</t>
  </si>
  <si>
    <t>Series A Cumulative Redeemable Preferred Stock</t>
  </si>
  <si>
    <t>Dividend declared (in dollars per share)</t>
  </si>
  <si>
    <t>Noncontrolling Interests - Operating Partnership (Details) $ / shares in Units, $ in Thousands</t>
  </si>
  <si>
    <t>Dec. 12, 2012shares</t>
  </si>
  <si>
    <t>Sep. 30, 2015USD ($)$ / sharesshares</t>
  </si>
  <si>
    <t>Dec. 31, 2014shares</t>
  </si>
  <si>
    <t>May. 01, 2015shares</t>
  </si>
  <si>
    <t>Noncontrolling Interests Operating Partnership</t>
  </si>
  <si>
    <t>Conversion ratio for common operating partnership units</t>
  </si>
  <si>
    <t>Number of Units (in shares)</t>
  </si>
  <si>
    <t>Percentage of Total</t>
  </si>
  <si>
    <t>Shares of common stock issued related to employee compensation arrangements</t>
  </si>
  <si>
    <t>Quarterly distributions will receive by holders of operating partnership units (in dollars per unit) | $ / shares</t>
  </si>
  <si>
    <t>Preferred Stock, Dividend Rate, Percentage</t>
  </si>
  <si>
    <t>CoreSite Realty Corporation</t>
  </si>
  <si>
    <t>45.60%</t>
  </si>
  <si>
    <t>Preferred Operating Partnership units issued to CoreSite Realty Corporation (in shares)</t>
  </si>
  <si>
    <t>54.40%</t>
  </si>
  <si>
    <t>Redemption value of the noncontrolling interests | $</t>
  </si>
  <si>
    <t>Closing price of the Company's stock (in dollars per share) | $ / shares</t>
  </si>
  <si>
    <t>Noncontrolling Interest Common Units Held by Third Parties</t>
  </si>
  <si>
    <t>Equity Incentive Plan (Details) - USD ($) $ / shares in Units, $ in Millions</t>
  </si>
  <si>
    <t>Mar. 03, 2015</t>
  </si>
  <si>
    <t>Mar. 04, 2014</t>
  </si>
  <si>
    <t>May. 22, 2013</t>
  </si>
  <si>
    <t>Assumptions used to value the stock options granted</t>
  </si>
  <si>
    <t>Expected term</t>
  </si>
  <si>
    <t>2 years 9 months 29 days</t>
  </si>
  <si>
    <t>Expected volatility (as a percent)</t>
  </si>
  <si>
    <t>25.51%</t>
  </si>
  <si>
    <t>32.98%</t>
  </si>
  <si>
    <t>Risk-free rate (as a percent)</t>
  </si>
  <si>
    <t>1.02%</t>
  </si>
  <si>
    <t>0.64%</t>
  </si>
  <si>
    <t>2010 Plan</t>
  </si>
  <si>
    <t>Shares of common stock that were available for issuance pursuant to the 2010 Plan</t>
  </si>
  <si>
    <t>Stock Options</t>
  </si>
  <si>
    <t>Number of Shares Subject to Options</t>
  </si>
  <si>
    <t>Options outstanding at the beginning of the period (in shares)</t>
  </si>
  <si>
    <t>Exercised (in shares)</t>
  </si>
  <si>
    <t>Forfeited (in shares)</t>
  </si>
  <si>
    <t>Expired (in shares)</t>
  </si>
  <si>
    <t>Options outstanding at the end of the period (in shares)</t>
  </si>
  <si>
    <t>Weighted Average Exercise Price</t>
  </si>
  <si>
    <t>Options outstanding at the beginning of the period (in dollars per share)</t>
  </si>
  <si>
    <t>Exercised (in dollars per share)</t>
  </si>
  <si>
    <t>Forfeited (in dollars per share)</t>
  </si>
  <si>
    <t>Expired (in dollars per share)</t>
  </si>
  <si>
    <t>Options outstanding at the end of the period (in dollars per share)</t>
  </si>
  <si>
    <t>Unvested balance at the beginning of the period (in shares)</t>
  </si>
  <si>
    <t>Vested (in shares)</t>
  </si>
  <si>
    <t>Unvested balance at the end of the period (in shares)</t>
  </si>
  <si>
    <t>Weighted Average Fair Value at Grant</t>
  </si>
  <si>
    <t>Unvested balance at the beginning of the period (in dollars per share)</t>
  </si>
  <si>
    <t>Vested (in dollars per share)</t>
  </si>
  <si>
    <t>Unvested balance at the end of the period (in dollars per share)</t>
  </si>
  <si>
    <t>Compensation cost not yet recognized</t>
  </si>
  <si>
    <t>Unearned compensation</t>
  </si>
  <si>
    <t>Stock Options | Weighted Average</t>
  </si>
  <si>
    <t>Vesting period</t>
  </si>
  <si>
    <t>1 year 2 months 12 days</t>
  </si>
  <si>
    <t>Restricted Awards</t>
  </si>
  <si>
    <t>Granted (in shares)</t>
  </si>
  <si>
    <t>Granted (in dollars per share)</t>
  </si>
  <si>
    <t>Restricted Awards | Weighted Average</t>
  </si>
  <si>
    <t>2 years 6 months</t>
  </si>
  <si>
    <t>Restricted stock</t>
  </si>
  <si>
    <t>Grant date value</t>
  </si>
  <si>
    <t>RSUs</t>
  </si>
  <si>
    <t>PSAs</t>
  </si>
  <si>
    <t>Percentage of awards eligible to be earned upon TSR achievement in year one of the performance period</t>
  </si>
  <si>
    <t>20.00%</t>
  </si>
  <si>
    <t>Percentage of awards eligible to be earned upon TSR achievement in year two of the performance period</t>
  </si>
  <si>
    <t>Percentage of awards earned upon TSR achievement in year three of the performance period</t>
  </si>
  <si>
    <t>Percentage of awards eligible to be earned upon cumulative TSR achievement over the three-year performance period</t>
  </si>
  <si>
    <t>40.00%</t>
  </si>
  <si>
    <t>Number of awards failed to satisfy performance condition</t>
  </si>
  <si>
    <t>PSAs | Weighted Average</t>
  </si>
  <si>
    <t>2 years 2 months 12 days</t>
  </si>
  <si>
    <t>PSAs | Minimum</t>
  </si>
  <si>
    <t>Percentage of number of shares to be earned under awards</t>
  </si>
  <si>
    <t>25.00%</t>
  </si>
  <si>
    <t>PSAs | Maximum</t>
  </si>
  <si>
    <t>175.00%</t>
  </si>
  <si>
    <t>150.00%</t>
  </si>
  <si>
    <t>Earnings Per Share (Details) - USD ($) $ / shares in Units, $ in Thousands</t>
  </si>
  <si>
    <t>Weighted-average common shares outstanding - basic</t>
  </si>
  <si>
    <t>Effect of potentially dilutive common shares:</t>
  </si>
  <si>
    <t>Stock options</t>
  </si>
  <si>
    <t>Unvested awards</t>
  </si>
  <si>
    <t>Weighted-average common shares outstanding - diluted</t>
  </si>
  <si>
    <t>Net income per share attributable to common shares</t>
  </si>
  <si>
    <t>Weighted-average potentially dilutive securities excluded in calculation of basic and diluted income (loss) per share</t>
  </si>
  <si>
    <t>Estimated Fair Value of Financial Instruments (Details) $ in Millions</t>
  </si>
  <si>
    <t>Significant Unobservable Inputs (Level 3)</t>
  </si>
  <si>
    <t>Fair value of assets and liabilities measured on a recurring basis</t>
  </si>
  <si>
    <t>Balance of revolving credit facility and senior unsecured term loan</t>
  </si>
  <si>
    <t>Commitments and Contingencies (Details ) $ in Millions</t>
  </si>
  <si>
    <t>1 Months Ended</t>
  </si>
  <si>
    <t>Apr. 30, 2015USD ($)ft²</t>
  </si>
  <si>
    <t>Commitments and Contingencies.</t>
  </si>
  <si>
    <t>Development Costs, Cumulative</t>
  </si>
  <si>
    <t>Capital Expenditures Incurred but Not yet Paid</t>
  </si>
  <si>
    <t>Area of Land | ft²</t>
  </si>
  <si>
    <t>Other expenses</t>
  </si>
  <si>
    <t>Open commitments related to construction contracts</t>
  </si>
  <si>
    <t>Open commitments related to telecommunications contracts</t>
  </si>
  <si>
    <t>Estimated litigation liability</t>
  </si>
  <si>
    <t>Minimum</t>
  </si>
  <si>
    <t>Maximum</t>
  </si>
  <si>
    <t>Pending Litigation</t>
  </si>
  <si>
    <t>Alleged losses</t>
  </si>
  <si>
    <t>Loss contingency, damages sough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1"/>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490892</v>
      </c>
    </row>
    <row spans="1:3" r="6">
      <c r="A6" s="4" t="s">
        <v>8</v>
      </c>
      <c r="B6" s="4" t="s">
        <v>9</v>
      </c>
    </row>
    <row spans="1:3" r="7">
      <c r="A7" s="4" t="s">
        <v>10</v>
      </c>
      <c r="B7" s="4" t="s">
        <v>11</v>
      </c>
    </row>
    <row spans="1:3" r="8">
      <c r="A8" s="4" t="s">
        <v>12</v>
      </c>
      <c r="B8" s="4" t="s">
        <v>13</v>
      </c>
    </row>
    <row spans="1:3" r="9">
      <c r="A9" s="4" t="s">
        <v>14</v>
      </c>
      <c r="B9" s="4" t="s">
        <v>15</v>
      </c>
    </row>
    <row spans="1:3" r="10">
      <c r="A10" s="4" t="s">
        <v>16</v>
      </c>
      <c r="B10" s="4" t="s">
        <v>17</v>
      </c>
    </row>
    <row spans="1:3" r="11">
      <c r="A11" s="4" t="s">
        <v>18</v>
      </c>
      <c r="B11" s="4" t="s">
        <v>19</v>
      </c>
    </row>
    <row spans="1:3" r="12">
      <c r="A12" s="4" t="s">
        <v>20</v>
      </c>
      <c r="C12" s="5" t="n">
        <v>26643508</v>
      </c>
    </row>
    <row spans="1:3" r="13">
      <c r="A13" s="4" t="s">
        <v>21</v>
      </c>
      <c r="B13" s="5" t="n">
        <v>2015</v>
      </c>
    </row>
    <row spans="1:3" r="14">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s="1" t="s">
        <v>185</v>
      </c>
      <c r="B1" s="2" t="s">
        <v>1</v>
      </c>
    </row>
    <row spans="1:2" r="2">
      <c r="B2" s="2" t="s">
        <v>2</v>
      </c>
    </row>
    <row spans="1:2" r="3">
      <c r="A3" s="3" t="s">
        <v>185</v>
      </c>
    </row>
    <row spans="1:2" r="4">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r="A1" s="1" t="s">
        <v>187</v>
      </c>
      <c r="B1" s="2" t="s">
        <v>1</v>
      </c>
    </row>
    <row spans="1:2" r="2">
      <c r="B2" s="2" t="s">
        <v>2</v>
      </c>
    </row>
    <row spans="1:2" r="3">
      <c r="A3" s="3" t="s">
        <v>187</v>
      </c>
    </row>
    <row spans="1:2" r="4">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r="A1" s="1" t="s">
        <v>189</v>
      </c>
      <c r="B1" s="2" t="s">
        <v>1</v>
      </c>
    </row>
    <row spans="1:2" r="2">
      <c r="B2" s="2" t="s">
        <v>2</v>
      </c>
    </row>
    <row spans="1:2" r="3">
      <c r="A3" s="3" t="s">
        <v>189</v>
      </c>
    </row>
    <row spans="1:2" r="4">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91</v>
      </c>
      <c r="B1" s="2" t="s">
        <v>1</v>
      </c>
    </row>
    <row spans="1:2" r="2">
      <c r="B2" s="2" t="s">
        <v>2</v>
      </c>
    </row>
    <row spans="1:2" r="3">
      <c r="A3" s="3" t="s">
        <v>191</v>
      </c>
    </row>
    <row spans="1:2" r="4">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s="1" t="s">
        <v>193</v>
      </c>
      <c r="B1" s="2" t="s">
        <v>1</v>
      </c>
    </row>
    <row spans="1:2" r="2">
      <c r="B2" s="2" t="s">
        <v>2</v>
      </c>
    </row>
    <row spans="1:2" r="3">
      <c r="A3" s="3" t="s">
        <v>193</v>
      </c>
    </row>
    <row spans="1:2" r="4">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s="1" t="s">
        <v>195</v>
      </c>
      <c r="B1" s="2" t="s">
        <v>1</v>
      </c>
    </row>
    <row spans="1:2" r="2">
      <c r="B2" s="2" t="s">
        <v>2</v>
      </c>
    </row>
    <row spans="1:2" r="3">
      <c r="A3" s="3" t="s">
        <v>195</v>
      </c>
    </row>
    <row spans="1:2" r="4">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s="1" t="s">
        <v>197</v>
      </c>
      <c r="B1" s="2" t="s">
        <v>1</v>
      </c>
    </row>
    <row spans="1:2" r="2">
      <c r="B2" s="2" t="s">
        <v>2</v>
      </c>
    </row>
    <row spans="1:2" r="3">
      <c r="A3" s="3" t="s">
        <v>197</v>
      </c>
    </row>
    <row spans="1:2" r="4">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r="A1" s="1" t="s">
        <v>199</v>
      </c>
      <c r="B1" s="2" t="s">
        <v>1</v>
      </c>
    </row>
    <row spans="1:2" r="2">
      <c r="B2" s="2" t="s">
        <v>2</v>
      </c>
    </row>
    <row spans="1:2" r="3">
      <c r="A3" s="3" t="s">
        <v>199</v>
      </c>
    </row>
    <row spans="1:2" r="4">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201</v>
      </c>
      <c r="B1" s="2" t="s">
        <v>1</v>
      </c>
    </row>
    <row spans="1:2" r="2">
      <c r="B2" s="2" t="s">
        <v>2</v>
      </c>
    </row>
    <row spans="1:2" r="3">
      <c r="A3" s="3" t="s">
        <v>201</v>
      </c>
    </row>
    <row spans="1:2" r="4">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203</v>
      </c>
      <c r="B1" s="2" t="s">
        <v>1</v>
      </c>
    </row>
    <row spans="1:2" r="2">
      <c r="B2" s="2" t="s">
        <v>2</v>
      </c>
    </row>
    <row spans="1:2" r="3">
      <c r="A3" s="3" t="s">
        <v>203</v>
      </c>
    </row>
    <row spans="1:2" r="4">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74819</v>
      </c>
      <c r="C3" s="7" t="n">
        <v>78983</v>
      </c>
    </row>
    <row spans="1:3" r="4">
      <c r="A4" s="4" t="s">
        <v>28</v>
      </c>
      <c r="B4" s="5" t="n">
        <v>1024778</v>
      </c>
      <c r="C4" s="5" t="n">
        <v>888966</v>
      </c>
    </row>
    <row spans="1:3" r="5">
      <c r="A5" s="4" t="s">
        <v>29</v>
      </c>
      <c r="B5" s="5" t="n">
        <v>1099597</v>
      </c>
      <c r="C5" s="5" t="n">
        <v>967949</v>
      </c>
    </row>
    <row spans="1:3" r="6">
      <c r="A6" s="4" t="s">
        <v>30</v>
      </c>
      <c r="B6" s="5" t="n">
        <v>-265637</v>
      </c>
      <c r="C6" s="5" t="n">
        <v>-215978</v>
      </c>
    </row>
    <row spans="1:3" r="7">
      <c r="A7" s="4" t="s">
        <v>31</v>
      </c>
      <c r="B7" s="5" t="n">
        <v>833960</v>
      </c>
      <c r="C7" s="5" t="n">
        <v>751971</v>
      </c>
    </row>
    <row spans="1:3" r="8">
      <c r="A8" s="4" t="s">
        <v>32</v>
      </c>
      <c r="B8" s="5" t="n">
        <v>126117</v>
      </c>
      <c r="C8" s="5" t="n">
        <v>178599</v>
      </c>
    </row>
    <row spans="1:3" r="9">
      <c r="A9" s="4" t="s">
        <v>33</v>
      </c>
      <c r="B9" s="5" t="n">
        <v>960077</v>
      </c>
      <c r="C9" s="5" t="n">
        <v>930570</v>
      </c>
    </row>
    <row spans="1:3" r="10">
      <c r="A10" s="4" t="s">
        <v>34</v>
      </c>
      <c r="B10" s="5" t="n">
        <v>9477</v>
      </c>
      <c r="C10" s="5" t="n">
        <v>10662</v>
      </c>
    </row>
    <row spans="1:3" r="11">
      <c r="A11" s="4" t="s">
        <v>35</v>
      </c>
      <c r="B11" s="5" t="n">
        <v>14194</v>
      </c>
      <c r="C11" s="5" t="n">
        <v>10290</v>
      </c>
    </row>
    <row spans="1:3" r="12">
      <c r="A12" s="4" t="s">
        <v>36</v>
      </c>
      <c r="B12" s="5" t="n">
        <v>5249</v>
      </c>
      <c r="C12" s="5" t="n">
        <v>7112</v>
      </c>
    </row>
    <row spans="1:3" r="13">
      <c r="A13" s="4" t="s">
        <v>37</v>
      </c>
      <c r="B13" s="5" t="n">
        <v>41191</v>
      </c>
      <c r="C13" s="5" t="n">
        <v>41191</v>
      </c>
    </row>
    <row spans="1:3" r="14">
      <c r="A14" s="4" t="s">
        <v>38</v>
      </c>
      <c r="B14" s="5" t="n">
        <v>85421</v>
      </c>
      <c r="C14" s="5" t="n">
        <v>75600</v>
      </c>
    </row>
    <row spans="1:3" r="15">
      <c r="A15" s="4" t="s">
        <v>39</v>
      </c>
      <c r="B15" s="5" t="n">
        <v>1115609</v>
      </c>
      <c r="C15" s="5" t="n">
        <v>1075425</v>
      </c>
    </row>
    <row spans="1:3" r="16">
      <c r="A16" s="3" t="s">
        <v>40</v>
      </c>
    </row>
    <row spans="1:3" r="17">
      <c r="A17" s="4" t="s">
        <v>41</v>
      </c>
      <c r="B17" s="5" t="n">
        <v>110250</v>
      </c>
      <c r="C17" s="5" t="n">
        <v>218500</v>
      </c>
    </row>
    <row spans="1:3" r="18">
      <c r="A18" s="4" t="s">
        <v>42</v>
      </c>
      <c r="B18" s="5" t="n">
        <v>250000</v>
      </c>
      <c r="C18" s="5" t="n">
        <v>100000</v>
      </c>
    </row>
    <row spans="1:3" r="19">
      <c r="A19" s="4" t="s">
        <v>43</v>
      </c>
      <c r="B19" s="5" t="n">
        <v>56972</v>
      </c>
      <c r="C19" s="5" t="n">
        <v>42463</v>
      </c>
    </row>
    <row spans="1:3" r="20">
      <c r="A20" s="4" t="s">
        <v>44</v>
      </c>
      <c r="B20" s="5" t="n">
        <v>22688</v>
      </c>
      <c r="C20" s="5" t="n">
        <v>22355</v>
      </c>
    </row>
    <row spans="1:3" r="21">
      <c r="A21" s="4" t="s">
        <v>45</v>
      </c>
      <c r="B21" s="5" t="n">
        <v>8248</v>
      </c>
      <c r="C21" s="5" t="n">
        <v>8985</v>
      </c>
    </row>
    <row spans="1:3" r="22">
      <c r="A22" s="4" t="s">
        <v>46</v>
      </c>
      <c r="B22" s="5" t="n">
        <v>4909</v>
      </c>
      <c r="C22" s="5" t="n">
        <v>5576</v>
      </c>
    </row>
    <row spans="1:3" r="23">
      <c r="A23" s="4" t="s">
        <v>47</v>
      </c>
      <c r="B23" s="5" t="n">
        <v>30439</v>
      </c>
      <c r="C23" s="5" t="n">
        <v>19205</v>
      </c>
    </row>
    <row spans="1:3" r="24">
      <c r="A24" s="4" t="s">
        <v>48</v>
      </c>
      <c r="B24" s="5" t="n">
        <v>483506</v>
      </c>
      <c r="C24" s="5" t="n">
        <v>417084</v>
      </c>
    </row>
    <row spans="1:3" r="25">
      <c r="A25" s="3" t="s">
        <v>49</v>
      </c>
    </row>
    <row spans="1:3" r="26">
      <c r="A26" s="4" t="s">
        <v>50</v>
      </c>
      <c r="B26" s="5" t="n">
        <v>115000</v>
      </c>
      <c r="C26" s="5" t="n">
        <v>115000</v>
      </c>
    </row>
    <row spans="1:3" r="27">
      <c r="A27" s="4" t="s">
        <v>51</v>
      </c>
      <c r="B27" s="5" t="n">
        <v>261</v>
      </c>
      <c r="C27" s="5" t="n">
        <v>212</v>
      </c>
    </row>
    <row spans="1:3" r="28">
      <c r="A28" s="4" t="s">
        <v>52</v>
      </c>
      <c r="B28" s="5" t="n">
        <v>336811</v>
      </c>
      <c r="C28" s="5" t="n">
        <v>275038</v>
      </c>
    </row>
    <row spans="1:3" r="29">
      <c r="A29" s="4" t="s">
        <v>53</v>
      </c>
      <c r="B29" s="5" t="n">
        <v>-1507</v>
      </c>
      <c r="C29" s="5" t="n">
        <v>-125</v>
      </c>
    </row>
    <row spans="1:3" r="30">
      <c r="A30" s="4" t="s">
        <v>54</v>
      </c>
      <c r="B30" s="5" t="n">
        <v>-81990</v>
      </c>
      <c r="C30" s="5" t="n">
        <v>-67538</v>
      </c>
    </row>
    <row spans="1:3" r="31">
      <c r="A31" s="4" t="s">
        <v>55</v>
      </c>
      <c r="B31" s="5" t="n">
        <v>368575</v>
      </c>
      <c r="C31" s="5" t="n">
        <v>322587</v>
      </c>
    </row>
    <row spans="1:3" r="32">
      <c r="A32" s="4" t="s">
        <v>56</v>
      </c>
      <c r="B32" s="5" t="n">
        <v>263528</v>
      </c>
      <c r="C32" s="5" t="n">
        <v>335754</v>
      </c>
    </row>
    <row spans="1:3" r="33">
      <c r="A33" s="4" t="s">
        <v>57</v>
      </c>
      <c r="B33" s="5" t="n">
        <v>632103</v>
      </c>
      <c r="C33" s="5" t="n">
        <v>658341</v>
      </c>
    </row>
    <row spans="1:3" r="34">
      <c r="A34" s="4" t="s">
        <v>58</v>
      </c>
      <c r="B34" s="7" t="n">
        <v>1115609</v>
      </c>
      <c r="C34" s="7" t="n">
        <v>10754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9"/>
    <col customWidth="1" max="2" min="2" width="80"/>
  </cols>
  <sheetData>
    <row spans="1:2" r="1">
      <c r="A1" s="1" t="s">
        <v>205</v>
      </c>
      <c r="B1" s="2" t="s">
        <v>1</v>
      </c>
    </row>
    <row spans="1:2" r="2">
      <c r="B2" s="2" t="s">
        <v>2</v>
      </c>
    </row>
    <row spans="1:2" r="3">
      <c r="A3" s="3" t="s">
        <v>183</v>
      </c>
    </row>
    <row spans="1:2" r="4">
      <c r="A4" s="4" t="s">
        <v>206</v>
      </c>
      <c r="B4" s="4" t="s">
        <v>207</v>
      </c>
    </row>
    <row spans="1:2" r="5">
      <c r="A5" s="4" t="s">
        <v>208</v>
      </c>
      <c r="B5" s="4" t="s">
        <v>209</v>
      </c>
    </row>
    <row spans="1:2" r="6">
      <c r="A6" s="4" t="s">
        <v>210</v>
      </c>
      <c r="B6" s="4" t="s">
        <v>211</v>
      </c>
    </row>
    <row spans="1:2" r="7">
      <c r="A7" s="4" t="s">
        <v>212</v>
      </c>
      <c r="B7" s="4" t="s">
        <v>213</v>
      </c>
    </row>
    <row spans="1:2" r="8">
      <c r="A8" s="4" t="s">
        <v>214</v>
      </c>
      <c r="B8" s="4" t="s">
        <v>215</v>
      </c>
    </row>
    <row spans="1:2" r="9">
      <c r="A9" s="4" t="s">
        <v>216</v>
      </c>
      <c r="B9" s="4" t="s">
        <v>217</v>
      </c>
    </row>
    <row spans="1:2" r="10">
      <c r="A10" s="4" t="s">
        <v>218</v>
      </c>
      <c r="B10" s="4" t="s">
        <v>219</v>
      </c>
    </row>
    <row spans="1:2" r="11">
      <c r="A11" s="4" t="s">
        <v>220</v>
      </c>
      <c r="B11" s="4" t="s">
        <v>221</v>
      </c>
    </row>
    <row spans="1:2" r="12">
      <c r="A12" s="4" t="s">
        <v>222</v>
      </c>
      <c r="B12" s="4" t="s">
        <v>223</v>
      </c>
    </row>
    <row spans="1:2" r="13">
      <c r="A13" s="4" t="s">
        <v>224</v>
      </c>
      <c r="B13" s="4" t="s">
        <v>225</v>
      </c>
    </row>
    <row spans="1:2" r="14">
      <c r="A14" s="4" t="s">
        <v>226</v>
      </c>
      <c r="B14" s="4" t="s">
        <v>227</v>
      </c>
    </row>
    <row spans="1:2" r="15">
      <c r="A15" s="4" t="s">
        <v>228</v>
      </c>
      <c r="B15" s="4" t="s">
        <v>229</v>
      </c>
    </row>
    <row spans="1:2" r="16">
      <c r="A16" s="4" t="s">
        <v>230</v>
      </c>
      <c r="B16" s="4" t="s">
        <v>231</v>
      </c>
    </row>
    <row spans="1:2" r="17">
      <c r="A17" s="4" t="s">
        <v>232</v>
      </c>
      <c r="B17" s="4" t="s">
        <v>233</v>
      </c>
    </row>
    <row spans="1:2" r="18">
      <c r="A18" s="4" t="s">
        <v>234</v>
      </c>
      <c r="B18" s="4" t="s">
        <v>235</v>
      </c>
    </row>
    <row spans="1:2" r="19">
      <c r="A19" s="4" t="s">
        <v>236</v>
      </c>
      <c r="B19"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r="A1" s="1" t="s">
        <v>238</v>
      </c>
      <c r="B1" s="2" t="s">
        <v>1</v>
      </c>
    </row>
    <row spans="1:2" r="2">
      <c r="B2" s="2" t="s">
        <v>2</v>
      </c>
    </row>
    <row spans="1:2" r="3">
      <c r="A3" s="3" t="s">
        <v>183</v>
      </c>
    </row>
    <row spans="1:2" r="4">
      <c r="A4" s="4" t="s">
        <v>239</v>
      </c>
      <c r="B4" s="4" t="s">
        <v>240</v>
      </c>
    </row>
    <row spans="1:2" r="5">
      <c r="A5" s="4" t="s">
        <v>241</v>
      </c>
      <c r="B5"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243</v>
      </c>
      <c r="B1" s="2" t="s">
        <v>1</v>
      </c>
    </row>
    <row spans="1:2" r="2">
      <c r="B2" s="2" t="s">
        <v>2</v>
      </c>
    </row>
    <row spans="1:2" r="3">
      <c r="A3" s="3" t="s">
        <v>185</v>
      </c>
    </row>
    <row spans="1:2" r="4">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s="1" t="s">
        <v>246</v>
      </c>
      <c r="B1" s="2" t="s">
        <v>1</v>
      </c>
    </row>
    <row spans="1:2" r="2">
      <c r="B2" s="2" t="s">
        <v>2</v>
      </c>
    </row>
    <row spans="1:2" r="3">
      <c r="A3" s="3" t="s">
        <v>187</v>
      </c>
    </row>
    <row spans="1:2" r="4">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49</v>
      </c>
      <c r="B1" s="2" t="s">
        <v>1</v>
      </c>
    </row>
    <row spans="1:2" r="2">
      <c r="B2" s="2" t="s">
        <v>2</v>
      </c>
    </row>
    <row spans="1:2" r="3">
      <c r="A3" s="3" t="s">
        <v>189</v>
      </c>
    </row>
    <row spans="1:2" r="4">
      <c r="A4" s="4" t="s">
        <v>250</v>
      </c>
      <c r="B4" s="4" t="s">
        <v>251</v>
      </c>
    </row>
    <row spans="1:2" r="5">
      <c r="A5" s="4" t="s">
        <v>252</v>
      </c>
      <c r="B5"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54</v>
      </c>
      <c r="B1" s="2" t="s">
        <v>1</v>
      </c>
    </row>
    <row spans="1:2" r="2">
      <c r="B2" s="2" t="s">
        <v>2</v>
      </c>
    </row>
    <row spans="1:2" r="3">
      <c r="A3" s="3" t="s">
        <v>193</v>
      </c>
    </row>
    <row spans="1:2" r="4">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r="A1" s="1" t="s">
        <v>257</v>
      </c>
      <c r="B1" s="2" t="s">
        <v>1</v>
      </c>
    </row>
    <row spans="1:2" r="2">
      <c r="B2" s="2" t="s">
        <v>2</v>
      </c>
    </row>
    <row spans="1:2" r="3">
      <c r="A3" s="3" t="s">
        <v>195</v>
      </c>
    </row>
    <row spans="1:2" r="4">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r="A1" s="1" t="s">
        <v>260</v>
      </c>
      <c r="B1" s="2" t="s">
        <v>1</v>
      </c>
    </row>
    <row spans="1:2" r="2">
      <c r="B2" s="2" t="s">
        <v>2</v>
      </c>
    </row>
    <row spans="1:2" r="3">
      <c r="A3" s="3" t="s">
        <v>197</v>
      </c>
    </row>
    <row spans="1:2" r="4">
      <c r="A4" s="4" t="s">
        <v>261</v>
      </c>
      <c r="B4" s="4" t="s">
        <v>262</v>
      </c>
    </row>
    <row spans="1:2" r="5">
      <c r="A5" s="4" t="s">
        <v>263</v>
      </c>
      <c r="B5" s="4" t="s">
        <v>264</v>
      </c>
    </row>
    <row spans="1:2" r="6">
      <c r="A6" s="4" t="s">
        <v>265</v>
      </c>
      <c r="B6" s="4" t="s">
        <v>266</v>
      </c>
    </row>
    <row spans="1:2" r="7">
      <c r="A7" s="4" t="s">
        <v>267</v>
      </c>
      <c r="B7"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269</v>
      </c>
      <c r="B1" s="2" t="s">
        <v>1</v>
      </c>
    </row>
    <row spans="1:2" r="2">
      <c r="B2" s="2" t="s">
        <v>2</v>
      </c>
    </row>
    <row spans="1:2" r="3">
      <c r="A3" s="3" t="s">
        <v>199</v>
      </c>
    </row>
    <row spans="1:2" r="4">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r="A1" s="1" t="s">
        <v>272</v>
      </c>
      <c r="B1" s="2" t="s">
        <v>2</v>
      </c>
    </row>
    <row spans="1:2" r="2">
      <c r="A2" s="3" t="s">
        <v>273</v>
      </c>
    </row>
    <row spans="1:2" r="3">
      <c r="A3" s="4" t="s">
        <v>274</v>
      </c>
      <c r="B3" s="4" t="s">
        <v>275</v>
      </c>
    </row>
    <row spans="1:2" r="4">
      <c r="A4" s="4" t="s">
        <v>276</v>
      </c>
      <c r="B4" s="4" t="s">
        <v>27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59</v>
      </c>
      <c r="B1" s="2" t="s">
        <v>1</v>
      </c>
      <c r="C1" s="2" t="s">
        <v>60</v>
      </c>
    </row>
    <row spans="1:3" r="2">
      <c r="B2" s="2" t="s">
        <v>2</v>
      </c>
      <c r="C2" s="2" t="s">
        <v>25</v>
      </c>
    </row>
    <row spans="1:3" r="3">
      <c r="A3" s="3" t="s">
        <v>61</v>
      </c>
    </row>
    <row spans="1:3" r="4">
      <c r="A4" s="4" t="s">
        <v>62</v>
      </c>
      <c r="B4" s="7" t="n">
        <v>223</v>
      </c>
      <c r="C4" s="7" t="n">
        <v>112</v>
      </c>
    </row>
    <row spans="1:3" r="5">
      <c r="A5" s="4" t="s">
        <v>63</v>
      </c>
      <c r="B5" s="5" t="n">
        <v>11645</v>
      </c>
      <c r="C5" s="5" t="n">
        <v>14477</v>
      </c>
    </row>
    <row spans="1:3" r="6">
      <c r="A6" s="4" t="s">
        <v>64</v>
      </c>
      <c r="B6" s="7" t="n">
        <v>5074</v>
      </c>
      <c r="C6" s="7" t="n">
        <v>4688</v>
      </c>
    </row>
    <row spans="1:3" r="7">
      <c r="A7" s="4" t="s">
        <v>65</v>
      </c>
      <c r="B7" s="4" t="s">
        <v>66</v>
      </c>
      <c r="C7" s="4" t="s">
        <v>66</v>
      </c>
    </row>
    <row spans="1:3" r="8">
      <c r="A8" s="4" t="s">
        <v>67</v>
      </c>
      <c r="B8" s="7" t="n">
        <v>115000</v>
      </c>
      <c r="C8" s="7" t="n">
        <v>115000</v>
      </c>
    </row>
    <row spans="1:3" r="9">
      <c r="A9" s="4" t="s">
        <v>68</v>
      </c>
      <c r="B9" s="7" t="n">
        <v>25</v>
      </c>
      <c r="C9" s="7" t="n">
        <v>25</v>
      </c>
    </row>
    <row spans="1:3" r="10">
      <c r="A10" s="4" t="s">
        <v>69</v>
      </c>
      <c r="B10" s="8" t="n">
        <v>0.01</v>
      </c>
      <c r="C10" s="8" t="n">
        <v>0.01</v>
      </c>
    </row>
    <row spans="1:3" r="11">
      <c r="A11" s="4" t="s">
        <v>70</v>
      </c>
      <c r="B11" s="5" t="n">
        <v>4600000</v>
      </c>
      <c r="C11" s="5" t="n">
        <v>4600000</v>
      </c>
    </row>
    <row spans="1:3" r="12">
      <c r="A12" s="4" t="s">
        <v>71</v>
      </c>
      <c r="B12" s="5" t="n">
        <v>4600000</v>
      </c>
      <c r="C12" s="5" t="n">
        <v>4600000</v>
      </c>
    </row>
    <row spans="1:3" r="13">
      <c r="A13" s="4" t="s">
        <v>72</v>
      </c>
      <c r="B13" s="8" t="n">
        <v>0.01</v>
      </c>
      <c r="C13" s="8" t="n">
        <v>0.01</v>
      </c>
    </row>
    <row spans="1:3" r="14">
      <c r="A14" s="4" t="s">
        <v>73</v>
      </c>
      <c r="B14" s="5" t="n">
        <v>100000000</v>
      </c>
      <c r="C14" s="5" t="n">
        <v>100000000</v>
      </c>
    </row>
    <row spans="1:3" r="15">
      <c r="A15" s="4" t="s">
        <v>74</v>
      </c>
      <c r="B15" s="5" t="n">
        <v>26636675</v>
      </c>
      <c r="C15" s="5" t="n">
        <v>21757366</v>
      </c>
    </row>
    <row spans="1:3" r="16">
      <c r="A16" s="4" t="s">
        <v>75</v>
      </c>
      <c r="B16" s="5" t="n">
        <v>26636675</v>
      </c>
      <c r="C16" s="5" t="n">
        <v>2175736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r="A1" s="1" t="s">
        <v>278</v>
      </c>
      <c r="B1" s="2" t="s">
        <v>77</v>
      </c>
      <c r="D1" s="2" t="s">
        <v>1</v>
      </c>
    </row>
    <row spans="1:5" r="2">
      <c r="B2" s="2" t="s">
        <v>2</v>
      </c>
      <c r="C2" s="2" t="s">
        <v>78</v>
      </c>
      <c r="D2" s="2" t="s">
        <v>2</v>
      </c>
      <c r="E2" s="2" t="s">
        <v>78</v>
      </c>
    </row>
    <row spans="1:5" r="3">
      <c r="A3" s="3" t="s">
        <v>212</v>
      </c>
    </row>
    <row spans="1:5" r="4">
      <c r="A4" s="4" t="s">
        <v>279</v>
      </c>
      <c r="B4" s="9" t="n">
        <v>0.6</v>
      </c>
      <c r="C4" s="9" t="n">
        <v>1.2</v>
      </c>
      <c r="D4" s="9" t="n">
        <v>2.9</v>
      </c>
      <c r="E4" s="9" t="n">
        <v>3.4</v>
      </c>
    </row>
    <row spans="1:5" r="5">
      <c r="A5" s="4" t="s">
        <v>280</v>
      </c>
      <c r="B5" s="9" t="n">
        <v>19.6</v>
      </c>
      <c r="C5" s="9" t="n">
        <v>16.8</v>
      </c>
      <c r="D5" s="9" t="n">
        <v>56.7</v>
      </c>
      <c r="E5" s="9" t="n">
        <v>47.7</v>
      </c>
    </row>
    <row spans="1:5" r="6">
      <c r="A6" s="4" t="s">
        <v>281</v>
      </c>
    </row>
    <row spans="1:5" r="7">
      <c r="A7" s="3" t="s">
        <v>212</v>
      </c>
    </row>
    <row spans="1:5" r="8">
      <c r="A8" s="4" t="s">
        <v>282</v>
      </c>
      <c r="B8" s="4" t="s">
        <v>283</v>
      </c>
    </row>
    <row spans="1:5" r="9">
      <c r="A9" s="4" t="s">
        <v>284</v>
      </c>
    </row>
    <row spans="1:5" r="10">
      <c r="A10" s="3" t="s">
        <v>212</v>
      </c>
    </row>
    <row spans="1:5" r="11">
      <c r="A11" s="4" t="s">
        <v>282</v>
      </c>
      <c r="B11" s="4" t="s">
        <v>285</v>
      </c>
    </row>
    <row spans="1:5" r="12">
      <c r="A12" s="4" t="s">
        <v>286</v>
      </c>
    </row>
    <row spans="1:5" r="13">
      <c r="A13" s="3" t="s">
        <v>212</v>
      </c>
    </row>
    <row spans="1:5" r="14">
      <c r="A14" s="4" t="s">
        <v>282</v>
      </c>
      <c r="B14" s="4" t="s">
        <v>287</v>
      </c>
    </row>
    <row spans="1:5" r="15">
      <c r="A15" s="4" t="s">
        <v>288</v>
      </c>
    </row>
    <row spans="1:5" r="16">
      <c r="A16" s="3" t="s">
        <v>212</v>
      </c>
    </row>
    <row spans="1:5" r="17">
      <c r="A17" s="4" t="s">
        <v>282</v>
      </c>
      <c r="B17" s="4" t="s">
        <v>28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290</v>
      </c>
      <c r="B1" s="2" t="s">
        <v>77</v>
      </c>
      <c r="D1" s="2" t="s">
        <v>1</v>
      </c>
    </row>
    <row spans="1:6" r="2">
      <c r="B2" s="2" t="s">
        <v>2</v>
      </c>
      <c r="C2" s="2" t="s">
        <v>78</v>
      </c>
      <c r="D2" s="2" t="s">
        <v>2</v>
      </c>
      <c r="E2" s="2" t="s">
        <v>78</v>
      </c>
      <c r="F2" s="2" t="s">
        <v>25</v>
      </c>
    </row>
    <row spans="1:6" r="3">
      <c r="A3" s="3" t="s">
        <v>218</v>
      </c>
    </row>
    <row spans="1:6" r="4">
      <c r="A4" s="4" t="s">
        <v>291</v>
      </c>
      <c r="B4" s="7" t="n">
        <v>16855</v>
      </c>
      <c r="D4" s="7" t="n">
        <v>16855</v>
      </c>
      <c r="F4" s="7" t="n">
        <v>13171</v>
      </c>
    </row>
    <row spans="1:6" r="5">
      <c r="A5" s="4" t="s">
        <v>292</v>
      </c>
      <c r="B5" s="5" t="n">
        <v>15767</v>
      </c>
      <c r="D5" s="5" t="n">
        <v>15767</v>
      </c>
      <c r="F5" s="5" t="n">
        <v>13665</v>
      </c>
    </row>
    <row spans="1:6" r="6">
      <c r="A6" s="4" t="s">
        <v>293</v>
      </c>
      <c r="B6" s="5" t="n">
        <v>583</v>
      </c>
      <c r="D6" s="5" t="n">
        <v>583</v>
      </c>
      <c r="F6" s="5" t="n">
        <v>393</v>
      </c>
    </row>
    <row spans="1:6" r="7">
      <c r="A7" s="4" t="s">
        <v>130</v>
      </c>
      <c r="B7" s="5" t="n">
        <v>33205</v>
      </c>
      <c r="D7" s="5" t="n">
        <v>33205</v>
      </c>
      <c r="F7" s="5" t="n">
        <v>27229</v>
      </c>
    </row>
    <row spans="1:6" r="8">
      <c r="A8" s="3" t="s">
        <v>220</v>
      </c>
    </row>
    <row spans="1:6" r="9">
      <c r="A9" s="4" t="s">
        <v>294</v>
      </c>
      <c r="B9" s="5" t="n">
        <v>0</v>
      </c>
      <c r="C9" s="7" t="n">
        <v>0</v>
      </c>
      <c r="D9" s="5" t="n">
        <v>0</v>
      </c>
      <c r="E9" s="7" t="n">
        <v>0</v>
      </c>
    </row>
    <row spans="1:6" r="10">
      <c r="A10" s="4" t="s">
        <v>295</v>
      </c>
      <c r="B10" s="5" t="n">
        <v>0</v>
      </c>
      <c r="C10" s="5" t="n">
        <v>0</v>
      </c>
      <c r="D10" s="5" t="n">
        <v>0</v>
      </c>
      <c r="E10" s="5" t="n">
        <v>0</v>
      </c>
    </row>
    <row spans="1:6" r="11">
      <c r="A11" s="4" t="s">
        <v>37</v>
      </c>
      <c r="B11" s="5" t="n">
        <v>41191</v>
      </c>
      <c r="D11" s="5" t="n">
        <v>41191</v>
      </c>
      <c r="F11" s="7" t="n">
        <v>41191</v>
      </c>
    </row>
    <row spans="1:6" r="12">
      <c r="A12" s="4" t="s">
        <v>296</v>
      </c>
      <c r="B12" s="7" t="n">
        <v>0</v>
      </c>
      <c r="C12" s="7" t="n">
        <v>0</v>
      </c>
      <c r="D12" s="7" t="n">
        <v>0</v>
      </c>
      <c r="E12"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297</v>
      </c>
      <c r="B1" s="2" t="s">
        <v>77</v>
      </c>
      <c r="D1" s="2" t="s">
        <v>1</v>
      </c>
    </row>
    <row spans="1:6" r="2">
      <c r="B2" s="2" t="s">
        <v>2</v>
      </c>
      <c r="C2" s="2" t="s">
        <v>78</v>
      </c>
      <c r="D2" s="2" t="s">
        <v>2</v>
      </c>
      <c r="E2" s="2" t="s">
        <v>78</v>
      </c>
      <c r="F2" s="2" t="s">
        <v>25</v>
      </c>
    </row>
    <row spans="1:6" r="3">
      <c r="A3" s="3" t="s">
        <v>224</v>
      </c>
    </row>
    <row spans="1:6" r="4">
      <c r="A4" s="4" t="s">
        <v>298</v>
      </c>
      <c r="E4" s="7" t="n">
        <v>1959</v>
      </c>
    </row>
    <row spans="1:6" r="5">
      <c r="A5" s="3" t="s">
        <v>226</v>
      </c>
    </row>
    <row spans="1:6" r="6">
      <c r="A6" s="4" t="s">
        <v>299</v>
      </c>
      <c r="B6" s="7" t="n">
        <v>100</v>
      </c>
      <c r="C6" s="7" t="n">
        <v>300</v>
      </c>
      <c r="D6" s="7" t="n">
        <v>400</v>
      </c>
      <c r="E6" s="7" t="n">
        <v>400</v>
      </c>
    </row>
    <row spans="1:6" r="7">
      <c r="A7" s="4" t="s">
        <v>62</v>
      </c>
      <c r="B7" s="5" t="n">
        <v>223</v>
      </c>
      <c r="D7" s="5" t="n">
        <v>223</v>
      </c>
      <c r="F7" s="7" t="n">
        <v>112</v>
      </c>
    </row>
    <row spans="1:6" r="8">
      <c r="A8" s="3" t="s">
        <v>230</v>
      </c>
    </row>
    <row spans="1:6" r="9">
      <c r="A9" s="4" t="s">
        <v>300</v>
      </c>
      <c r="B9" s="5" t="n">
        <v>2300</v>
      </c>
      <c r="D9" s="7" t="n">
        <v>2300</v>
      </c>
      <c r="F9" s="7" t="n">
        <v>2300</v>
      </c>
    </row>
    <row spans="1:6" r="10">
      <c r="A10" s="3" t="s">
        <v>301</v>
      </c>
    </row>
    <row spans="1:6" r="11">
      <c r="A11" s="4" t="s">
        <v>302</v>
      </c>
      <c r="D11" s="4" t="s">
        <v>303</v>
      </c>
    </row>
    <row spans="1:6" r="12">
      <c r="A12" s="4" t="s">
        <v>304</v>
      </c>
      <c r="D12" s="4" t="s">
        <v>305</v>
      </c>
    </row>
    <row spans="1:6" r="13">
      <c r="A13" s="4" t="s">
        <v>306</v>
      </c>
      <c r="D13" s="7" t="n">
        <v>0</v>
      </c>
    </row>
    <row spans="1:6" r="14">
      <c r="A14" s="4" t="s">
        <v>307</v>
      </c>
      <c r="B14" s="7" t="n">
        <v>0</v>
      </c>
      <c r="D14"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18"/>
  </cols>
  <sheetData>
    <row spans="1:2" r="1">
      <c r="A1" s="1" t="s">
        <v>308</v>
      </c>
      <c r="B1" s="2" t="s">
        <v>1</v>
      </c>
    </row>
    <row spans="1:2" r="2">
      <c r="B2" s="2" t="s">
        <v>309</v>
      </c>
    </row>
    <row spans="1:2" r="3">
      <c r="A3" s="3" t="s">
        <v>183</v>
      </c>
    </row>
    <row spans="1:2" r="4">
      <c r="A4" s="4" t="s">
        <v>310</v>
      </c>
      <c r="B4" s="5" t="n">
        <v>0</v>
      </c>
    </row>
    <row spans="1:2" r="5">
      <c r="A5" s="3" t="s">
        <v>311</v>
      </c>
    </row>
    <row spans="1:2" r="6">
      <c r="A6" s="4" t="s">
        <v>312</v>
      </c>
      <c r="B6"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r="A1" s="1" t="s">
        <v>313</v>
      </c>
      <c r="B1" s="2" t="s">
        <v>2</v>
      </c>
      <c r="C1" s="2" t="s">
        <v>25</v>
      </c>
    </row>
    <row spans="1:3" r="2">
      <c r="A2" s="3" t="s">
        <v>185</v>
      </c>
    </row>
    <row spans="1:3" r="3">
      <c r="A3" s="4" t="s">
        <v>27</v>
      </c>
      <c r="B3" s="7" t="n">
        <v>74819</v>
      </c>
      <c r="C3" s="7" t="n">
        <v>78983</v>
      </c>
    </row>
    <row spans="1:3" r="4">
      <c r="A4" s="4" t="s">
        <v>314</v>
      </c>
      <c r="B4" s="5" t="n">
        <v>1024778</v>
      </c>
      <c r="C4" s="5" t="n">
        <v>888966</v>
      </c>
    </row>
    <row spans="1:3" r="5">
      <c r="A5" s="4" t="s">
        <v>32</v>
      </c>
      <c r="B5" s="5" t="n">
        <v>126117</v>
      </c>
      <c r="C5" s="7" t="n">
        <v>178599</v>
      </c>
    </row>
    <row spans="1:3" r="6">
      <c r="A6" s="4" t="s">
        <v>29</v>
      </c>
      <c r="B6" s="5" t="n">
        <v>1225714</v>
      </c>
    </row>
    <row spans="1:3" r="7">
      <c r="A7" s="4" t="s">
        <v>315</v>
      </c>
    </row>
    <row spans="1:3" r="8">
      <c r="A8" s="3" t="s">
        <v>185</v>
      </c>
    </row>
    <row spans="1:3" r="9">
      <c r="A9" s="4" t="s">
        <v>27</v>
      </c>
      <c r="B9" s="5" t="n">
        <v>6863</v>
      </c>
    </row>
    <row spans="1:3" r="10">
      <c r="A10" s="4" t="s">
        <v>314</v>
      </c>
      <c r="B10" s="5" t="n">
        <v>127238</v>
      </c>
    </row>
    <row spans="1:3" r="11">
      <c r="A11" s="4" t="s">
        <v>32</v>
      </c>
      <c r="B11" s="5" t="n">
        <v>664</v>
      </c>
    </row>
    <row spans="1:3" r="12">
      <c r="A12" s="4" t="s">
        <v>29</v>
      </c>
      <c r="B12" s="5" t="n">
        <v>134765</v>
      </c>
    </row>
    <row spans="1:3" r="13">
      <c r="A13" s="4" t="s">
        <v>316</v>
      </c>
    </row>
    <row spans="1:3" r="14">
      <c r="A14" s="3" t="s">
        <v>185</v>
      </c>
    </row>
    <row spans="1:3" r="15">
      <c r="A15" s="4" t="s">
        <v>27</v>
      </c>
      <c r="B15" s="5" t="n">
        <v>5086</v>
      </c>
    </row>
    <row spans="1:3" r="16">
      <c r="A16" s="4" t="s">
        <v>314</v>
      </c>
      <c r="B16" s="5" t="n">
        <v>26838</v>
      </c>
    </row>
    <row spans="1:3" r="17">
      <c r="A17" s="4" t="s">
        <v>32</v>
      </c>
      <c r="B17" s="5" t="n">
        <v>686</v>
      </c>
    </row>
    <row spans="1:3" r="18">
      <c r="A18" s="4" t="s">
        <v>29</v>
      </c>
      <c r="B18" s="5" t="n">
        <v>32610</v>
      </c>
    </row>
    <row spans="1:3" r="19">
      <c r="A19" s="4" t="s">
        <v>317</v>
      </c>
    </row>
    <row spans="1:3" r="20">
      <c r="A20" s="3" t="s">
        <v>185</v>
      </c>
    </row>
    <row spans="1:3" r="21">
      <c r="A21" s="4" t="s">
        <v>27</v>
      </c>
      <c r="B21" s="5" t="n">
        <v>3972</v>
      </c>
    </row>
    <row spans="1:3" r="22">
      <c r="A22" s="4" t="s">
        <v>314</v>
      </c>
      <c r="B22" s="5" t="n">
        <v>49262</v>
      </c>
    </row>
    <row spans="1:3" r="23">
      <c r="A23" s="4" t="s">
        <v>32</v>
      </c>
      <c r="B23" s="5" t="n">
        <v>774</v>
      </c>
    </row>
    <row spans="1:3" r="24">
      <c r="A24" s="4" t="s">
        <v>29</v>
      </c>
      <c r="B24" s="5" t="n">
        <v>54008</v>
      </c>
    </row>
    <row spans="1:3" r="25">
      <c r="A25" s="4" t="s">
        <v>318</v>
      </c>
    </row>
    <row spans="1:3" r="26">
      <c r="A26" s="3" t="s">
        <v>185</v>
      </c>
    </row>
    <row spans="1:3" r="27">
      <c r="A27" s="4" t="s">
        <v>27</v>
      </c>
      <c r="B27" s="5" t="n">
        <v>4501</v>
      </c>
    </row>
    <row spans="1:3" r="28">
      <c r="A28" s="4" t="s">
        <v>314</v>
      </c>
      <c r="B28" s="5" t="n">
        <v>91807</v>
      </c>
    </row>
    <row spans="1:3" r="29">
      <c r="A29" s="4" t="s">
        <v>32</v>
      </c>
      <c r="B29" s="5" t="n">
        <v>1120</v>
      </c>
    </row>
    <row spans="1:3" r="30">
      <c r="A30" s="4" t="s">
        <v>29</v>
      </c>
      <c r="B30" s="5" t="n">
        <v>97428</v>
      </c>
    </row>
    <row spans="1:3" r="31">
      <c r="A31" s="4" t="s">
        <v>319</v>
      </c>
    </row>
    <row spans="1:3" r="32">
      <c r="A32" s="3" t="s">
        <v>185</v>
      </c>
    </row>
    <row spans="1:3" r="33">
      <c r="A33" s="4" t="s">
        <v>27</v>
      </c>
      <c r="B33" s="5" t="n">
        <v>2544</v>
      </c>
    </row>
    <row spans="1:3" r="34">
      <c r="A34" s="4" t="s">
        <v>314</v>
      </c>
      <c r="B34" s="5" t="n">
        <v>23514</v>
      </c>
    </row>
    <row spans="1:3" r="35">
      <c r="A35" s="4" t="s">
        <v>29</v>
      </c>
      <c r="B35" s="5" t="n">
        <v>26058</v>
      </c>
    </row>
    <row spans="1:3" r="36">
      <c r="A36" s="4" t="s">
        <v>320</v>
      </c>
    </row>
    <row spans="1:3" r="37">
      <c r="A37" s="3" t="s">
        <v>185</v>
      </c>
    </row>
    <row spans="1:3" r="38">
      <c r="A38" s="4" t="s">
        <v>32</v>
      </c>
      <c r="B38" s="5" t="n">
        <v>23009</v>
      </c>
    </row>
    <row spans="1:3" r="39">
      <c r="A39" s="4" t="s">
        <v>29</v>
      </c>
      <c r="B39" s="5" t="n">
        <v>23009</v>
      </c>
    </row>
    <row spans="1:3" r="40">
      <c r="A40" s="4" t="s">
        <v>321</v>
      </c>
    </row>
    <row spans="1:3" r="41">
      <c r="A41" s="3" t="s">
        <v>185</v>
      </c>
    </row>
    <row spans="1:3" r="42">
      <c r="A42" s="4" t="s">
        <v>32</v>
      </c>
      <c r="B42" s="5" t="n">
        <v>10609</v>
      </c>
    </row>
    <row spans="1:3" r="43">
      <c r="A43" s="4" t="s">
        <v>29</v>
      </c>
      <c r="B43" s="5" t="n">
        <v>10609</v>
      </c>
    </row>
    <row spans="1:3" r="44">
      <c r="A44" s="4" t="s">
        <v>322</v>
      </c>
    </row>
    <row spans="1:3" r="45">
      <c r="A45" s="3" t="s">
        <v>185</v>
      </c>
    </row>
    <row spans="1:3" r="46">
      <c r="A46" s="4" t="s">
        <v>27</v>
      </c>
      <c r="B46" s="5" t="n">
        <v>5154</v>
      </c>
    </row>
    <row spans="1:3" r="47">
      <c r="A47" s="4" t="s">
        <v>314</v>
      </c>
      <c r="B47" s="5" t="n">
        <v>82181</v>
      </c>
    </row>
    <row spans="1:3" r="48">
      <c r="A48" s="4" t="s">
        <v>32</v>
      </c>
      <c r="B48" s="5" t="n">
        <v>3066</v>
      </c>
    </row>
    <row spans="1:3" r="49">
      <c r="A49" s="4" t="s">
        <v>29</v>
      </c>
      <c r="B49" s="5" t="n">
        <v>90401</v>
      </c>
    </row>
    <row spans="1:3" r="50">
      <c r="A50" s="4" t="s">
        <v>323</v>
      </c>
    </row>
    <row spans="1:3" r="51">
      <c r="A51" s="3" t="s">
        <v>185</v>
      </c>
    </row>
    <row spans="1:3" r="52">
      <c r="A52" s="4" t="s">
        <v>314</v>
      </c>
      <c r="B52" s="5" t="n">
        <v>34432</v>
      </c>
    </row>
    <row spans="1:3" r="53">
      <c r="A53" s="4" t="s">
        <v>32</v>
      </c>
      <c r="B53" s="5" t="n">
        <v>185</v>
      </c>
    </row>
    <row spans="1:3" r="54">
      <c r="A54" s="4" t="s">
        <v>29</v>
      </c>
      <c r="B54" s="5" t="n">
        <v>34617</v>
      </c>
    </row>
    <row spans="1:3" r="55">
      <c r="A55" s="4" t="s">
        <v>324</v>
      </c>
    </row>
    <row spans="1:3" r="56">
      <c r="A56" s="3" t="s">
        <v>185</v>
      </c>
    </row>
    <row spans="1:3" r="57">
      <c r="A57" s="4" t="s">
        <v>27</v>
      </c>
      <c r="B57" s="5" t="n">
        <v>2388</v>
      </c>
    </row>
    <row spans="1:3" r="58">
      <c r="A58" s="4" t="s">
        <v>314</v>
      </c>
      <c r="B58" s="5" t="n">
        <v>90346</v>
      </c>
    </row>
    <row spans="1:3" r="59">
      <c r="A59" s="4" t="s">
        <v>32</v>
      </c>
      <c r="B59" s="5" t="n">
        <v>36748</v>
      </c>
    </row>
    <row spans="1:3" r="60">
      <c r="A60" s="4" t="s">
        <v>29</v>
      </c>
      <c r="B60" s="5" t="n">
        <v>129482</v>
      </c>
    </row>
    <row spans="1:3" r="61">
      <c r="A61" s="4" t="s">
        <v>325</v>
      </c>
    </row>
    <row spans="1:3" r="62">
      <c r="A62" s="3" t="s">
        <v>185</v>
      </c>
    </row>
    <row spans="1:3" r="63">
      <c r="A63" s="4" t="s">
        <v>27</v>
      </c>
      <c r="B63" s="5" t="n">
        <v>6903</v>
      </c>
    </row>
    <row spans="1:3" r="64">
      <c r="A64" s="4" t="s">
        <v>314</v>
      </c>
      <c r="B64" s="5" t="n">
        <v>115567</v>
      </c>
    </row>
    <row spans="1:3" r="65">
      <c r="A65" s="4" t="s">
        <v>32</v>
      </c>
      <c r="B65" s="5" t="n">
        <v>4213</v>
      </c>
    </row>
    <row spans="1:3" r="66">
      <c r="A66" s="4" t="s">
        <v>29</v>
      </c>
      <c r="B66" s="5" t="n">
        <v>126683</v>
      </c>
    </row>
    <row spans="1:3" r="67">
      <c r="A67" s="4" t="s">
        <v>326</v>
      </c>
    </row>
    <row spans="1:3" r="68">
      <c r="A68" s="3" t="s">
        <v>185</v>
      </c>
    </row>
    <row spans="1:3" r="69">
      <c r="A69" s="4" t="s">
        <v>27</v>
      </c>
      <c r="B69" s="5" t="n">
        <v>2720</v>
      </c>
    </row>
    <row spans="1:3" r="70">
      <c r="A70" s="4" t="s">
        <v>314</v>
      </c>
      <c r="B70" s="5" t="n">
        <v>63547</v>
      </c>
    </row>
    <row spans="1:3" r="71">
      <c r="A71" s="4" t="s">
        <v>32</v>
      </c>
      <c r="B71" s="5" t="n">
        <v>39446</v>
      </c>
    </row>
    <row spans="1:3" r="72">
      <c r="A72" s="4" t="s">
        <v>29</v>
      </c>
      <c r="B72" s="5" t="n">
        <v>105713</v>
      </c>
    </row>
    <row spans="1:3" r="73">
      <c r="A73" s="4" t="s">
        <v>327</v>
      </c>
    </row>
    <row spans="1:3" r="74">
      <c r="A74" s="3" t="s">
        <v>185</v>
      </c>
    </row>
    <row spans="1:3" r="75">
      <c r="A75" s="4" t="s">
        <v>314</v>
      </c>
      <c r="B75" s="5" t="n">
        <v>8020</v>
      </c>
    </row>
    <row spans="1:3" r="76">
      <c r="A76" s="4" t="s">
        <v>32</v>
      </c>
      <c r="B76" s="5" t="n">
        <v>159</v>
      </c>
    </row>
    <row spans="1:3" r="77">
      <c r="A77" s="4" t="s">
        <v>29</v>
      </c>
      <c r="B77" s="5" t="n">
        <v>8179</v>
      </c>
    </row>
    <row spans="1:3" r="78">
      <c r="A78" s="4" t="s">
        <v>328</v>
      </c>
    </row>
    <row spans="1:3" r="79">
      <c r="A79" s="3" t="s">
        <v>185</v>
      </c>
    </row>
    <row spans="1:3" r="80">
      <c r="A80" s="4" t="s">
        <v>27</v>
      </c>
      <c r="B80" s="5" t="n">
        <v>5493</v>
      </c>
    </row>
    <row spans="1:3" r="81">
      <c r="A81" s="4" t="s">
        <v>314</v>
      </c>
      <c r="B81" s="5" t="n">
        <v>93326</v>
      </c>
    </row>
    <row spans="1:3" r="82">
      <c r="A82" s="4" t="s">
        <v>32</v>
      </c>
      <c r="B82" s="5" t="n">
        <v>848</v>
      </c>
    </row>
    <row spans="1:3" r="83">
      <c r="A83" s="4" t="s">
        <v>29</v>
      </c>
      <c r="B83" s="5" t="n">
        <v>99667</v>
      </c>
    </row>
    <row spans="1:3" r="84">
      <c r="A84" s="4" t="s">
        <v>329</v>
      </c>
    </row>
    <row spans="1:3" r="85">
      <c r="A85" s="3" t="s">
        <v>185</v>
      </c>
    </row>
    <row spans="1:3" r="86">
      <c r="A86" s="4" t="s">
        <v>314</v>
      </c>
      <c r="B86" s="5" t="n">
        <v>64630</v>
      </c>
    </row>
    <row spans="1:3" r="87">
      <c r="A87" s="4" t="s">
        <v>32</v>
      </c>
      <c r="B87" s="5" t="n">
        <v>3100</v>
      </c>
    </row>
    <row spans="1:3" r="88">
      <c r="A88" s="4" t="s">
        <v>29</v>
      </c>
      <c r="B88" s="5" t="n">
        <v>67730</v>
      </c>
    </row>
    <row spans="1:3" r="89">
      <c r="A89" s="4" t="s">
        <v>330</v>
      </c>
    </row>
    <row spans="1:3" r="90">
      <c r="A90" s="3" t="s">
        <v>185</v>
      </c>
    </row>
    <row spans="1:3" r="91">
      <c r="A91" s="4" t="s">
        <v>27</v>
      </c>
      <c r="B91" s="5" t="n">
        <v>28467</v>
      </c>
    </row>
    <row spans="1:3" r="92">
      <c r="A92" s="4" t="s">
        <v>314</v>
      </c>
      <c r="B92" s="5" t="n">
        <v>139760</v>
      </c>
    </row>
    <row spans="1:3" r="93">
      <c r="A93" s="4" t="s">
        <v>32</v>
      </c>
      <c r="B93" s="5" t="n">
        <v>1232</v>
      </c>
    </row>
    <row spans="1:3" r="94">
      <c r="A94" s="4" t="s">
        <v>29</v>
      </c>
      <c r="B94" s="5" t="n">
        <v>169459</v>
      </c>
    </row>
    <row spans="1:3" r="95">
      <c r="A95" s="4" t="s">
        <v>331</v>
      </c>
    </row>
    <row spans="1:3" r="96">
      <c r="A96" s="3" t="s">
        <v>185</v>
      </c>
    </row>
    <row spans="1:3" r="97">
      <c r="A97" s="4" t="s">
        <v>27</v>
      </c>
      <c r="B97" s="5" t="n">
        <v>728</v>
      </c>
    </row>
    <row spans="1:3" r="98">
      <c r="A98" s="4" t="s">
        <v>314</v>
      </c>
      <c r="B98" s="5" t="n">
        <v>10355</v>
      </c>
    </row>
    <row spans="1:3" r="99">
      <c r="A99" s="4" t="s">
        <v>29</v>
      </c>
      <c r="B99" s="5" t="n">
        <v>11083</v>
      </c>
    </row>
    <row spans="1:3" r="100">
      <c r="A100" s="4" t="s">
        <v>332</v>
      </c>
    </row>
    <row spans="1:3" r="101">
      <c r="A101" s="3" t="s">
        <v>185</v>
      </c>
    </row>
    <row spans="1:3" r="102">
      <c r="A102" s="4" t="s">
        <v>314</v>
      </c>
      <c r="B102" s="5" t="n">
        <v>2903</v>
      </c>
    </row>
    <row spans="1:3" r="103">
      <c r="A103" s="4" t="s">
        <v>32</v>
      </c>
      <c r="B103" s="5" t="n">
        <v>249</v>
      </c>
    </row>
    <row spans="1:3" r="104">
      <c r="A104" s="4" t="s">
        <v>29</v>
      </c>
      <c r="B104" s="5" t="n">
        <v>3152</v>
      </c>
    </row>
    <row spans="1:3" r="105">
      <c r="A105" s="4" t="s">
        <v>333</v>
      </c>
    </row>
    <row spans="1:3" r="106">
      <c r="A106" s="3" t="s">
        <v>185</v>
      </c>
    </row>
    <row spans="1:3" r="107">
      <c r="A107" s="4" t="s">
        <v>314</v>
      </c>
      <c r="B107" s="5" t="n">
        <v>1052</v>
      </c>
    </row>
    <row spans="1:3" r="108">
      <c r="A108" s="4" t="s">
        <v>32</v>
      </c>
      <c r="B108" s="5" t="n">
        <v>9</v>
      </c>
    </row>
    <row spans="1:3" r="109">
      <c r="A109" s="4" t="s">
        <v>29</v>
      </c>
      <c r="B109" s="7" t="n">
        <v>106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r="A1" s="1" t="s">
        <v>334</v>
      </c>
      <c r="B1" s="2" t="s">
        <v>2</v>
      </c>
      <c r="C1" s="2" t="s">
        <v>25</v>
      </c>
    </row>
    <row spans="1:3" r="2">
      <c r="A2" s="3" t="s">
        <v>187</v>
      </c>
    </row>
    <row spans="1:3" r="3">
      <c r="A3" s="4" t="s">
        <v>154</v>
      </c>
      <c r="B3" s="7" t="n">
        <v>33205</v>
      </c>
      <c r="C3" s="7" t="n">
        <v>27229</v>
      </c>
    </row>
    <row spans="1:3" r="4">
      <c r="A4" s="4" t="s">
        <v>153</v>
      </c>
      <c r="B4" s="5" t="n">
        <v>26933</v>
      </c>
      <c r="C4" s="5" t="n">
        <v>21510</v>
      </c>
    </row>
    <row spans="1:3" r="5">
      <c r="A5" s="4" t="s">
        <v>335</v>
      </c>
      <c r="B5" s="5" t="n">
        <v>8744</v>
      </c>
      <c r="C5" s="5" t="n">
        <v>7980</v>
      </c>
    </row>
    <row spans="1:3" r="6">
      <c r="A6" s="4" t="s">
        <v>336</v>
      </c>
      <c r="B6" s="5" t="n">
        <v>3741</v>
      </c>
      <c r="C6" s="5" t="n">
        <v>2421</v>
      </c>
    </row>
    <row spans="1:3" r="7">
      <c r="A7" s="4" t="s">
        <v>337</v>
      </c>
      <c r="B7" s="5" t="n">
        <v>6649</v>
      </c>
      <c r="C7" s="5" t="n">
        <v>7474</v>
      </c>
    </row>
    <row spans="1:3" r="8">
      <c r="A8" s="4" t="s">
        <v>338</v>
      </c>
      <c r="B8" s="5" t="n">
        <v>5453</v>
      </c>
      <c r="C8" s="5" t="n">
        <v>6251</v>
      </c>
    </row>
    <row spans="1:3" r="9">
      <c r="A9" s="4" t="s">
        <v>339</v>
      </c>
      <c r="B9" s="5" t="n">
        <v>696</v>
      </c>
      <c r="C9" s="5" t="n">
        <v>2735</v>
      </c>
    </row>
    <row spans="1:3" r="10">
      <c r="A10" s="4" t="s">
        <v>130</v>
      </c>
      <c r="B10" s="5" t="n">
        <v>85421</v>
      </c>
      <c r="C10" s="5" t="n">
        <v>75600</v>
      </c>
    </row>
    <row spans="1:3" r="11">
      <c r="A11" s="3" t="s">
        <v>340</v>
      </c>
    </row>
    <row spans="1:3" r="12">
      <c r="A12" s="4" t="s">
        <v>130</v>
      </c>
      <c r="B12" s="7" t="n">
        <v>33205</v>
      </c>
      <c r="C12" s="7" t="n">
        <v>2722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07"/>
  <sheetViews>
    <sheetView workbookViewId="0">
      <selection activeCell="A1" sqref="A1"/>
    </sheetView>
  </sheetViews>
  <sheetFormatPr baseColWidth="10" defaultRowHeight="15"/>
  <cols>
    <col customWidth="1" max="1" min="1" width="78"/>
    <col customWidth="1" max="2" min="2" width="21"/>
    <col customWidth="1" max="3" min="3" width="25"/>
    <col customWidth="1" max="4" min="4" width="21"/>
    <col customWidth="1" max="5" min="5" width="21"/>
  </cols>
  <sheetData>
    <row spans="1:5" r="1">
      <c r="A1" s="1" t="s">
        <v>341</v>
      </c>
      <c r="B1" s="2" t="s">
        <v>342</v>
      </c>
      <c r="C1" s="2" t="s">
        <v>343</v>
      </c>
      <c r="D1" s="2" t="s">
        <v>344</v>
      </c>
      <c r="E1" s="2" t="s">
        <v>345</v>
      </c>
    </row>
    <row spans="1:5" r="2">
      <c r="A2" s="3" t="s">
        <v>189</v>
      </c>
    </row>
    <row spans="1:5" r="3">
      <c r="A3" s="4" t="s">
        <v>346</v>
      </c>
      <c r="C3" s="7" t="n">
        <v>360250</v>
      </c>
      <c r="E3" s="7" t="n">
        <v>318500</v>
      </c>
    </row>
    <row spans="1:5" r="4">
      <c r="A4" s="4" t="s">
        <v>347</v>
      </c>
    </row>
    <row spans="1:5" r="5">
      <c r="A5" s="3" t="s">
        <v>189</v>
      </c>
    </row>
    <row spans="1:5" r="6">
      <c r="A6" s="4" t="s">
        <v>348</v>
      </c>
      <c r="C6" s="7" t="n">
        <v>500000</v>
      </c>
      <c r="D6" s="7" t="n">
        <v>500000</v>
      </c>
    </row>
    <row spans="1:5" r="7">
      <c r="A7" s="4" t="s">
        <v>349</v>
      </c>
      <c r="C7" s="5" t="n">
        <v>1</v>
      </c>
    </row>
    <row spans="1:5" r="8">
      <c r="A8" s="4" t="s">
        <v>350</v>
      </c>
      <c r="C8" s="4" t="s">
        <v>351</v>
      </c>
    </row>
    <row spans="1:5" r="9">
      <c r="A9" s="4" t="s">
        <v>352</v>
      </c>
    </row>
    <row spans="1:5" r="10">
      <c r="A10" s="3" t="s">
        <v>189</v>
      </c>
    </row>
    <row spans="1:5" r="11">
      <c r="A11" s="4" t="s">
        <v>353</v>
      </c>
      <c r="C11" s="4" t="s">
        <v>354</v>
      </c>
      <c r="E11" s="4" t="s">
        <v>355</v>
      </c>
    </row>
    <row spans="1:5" r="12">
      <c r="A12" s="4" t="s">
        <v>346</v>
      </c>
      <c r="C12" s="7" t="n">
        <v>110250</v>
      </c>
      <c r="E12" s="7" t="n">
        <v>218500</v>
      </c>
    </row>
    <row spans="1:5" r="13">
      <c r="A13" s="4" t="s">
        <v>356</v>
      </c>
      <c r="C13" s="5" t="n">
        <v>6300</v>
      </c>
    </row>
    <row spans="1:5" r="14">
      <c r="A14" s="4" t="s">
        <v>357</v>
      </c>
      <c r="C14" s="7" t="n">
        <v>233400</v>
      </c>
    </row>
    <row spans="1:5" r="15">
      <c r="A15" s="4" t="s">
        <v>358</v>
      </c>
      <c r="C15" s="4" t="s">
        <v>359</v>
      </c>
    </row>
    <row spans="1:5" r="16">
      <c r="A16" s="4" t="s">
        <v>360</v>
      </c>
      <c r="C16" s="4" t="s">
        <v>361</v>
      </c>
    </row>
    <row spans="1:5" r="17">
      <c r="A17" s="4" t="s">
        <v>362</v>
      </c>
      <c r="C17" s="10" t="n">
        <v>9.300000000000001</v>
      </c>
    </row>
    <row spans="1:5" r="18">
      <c r="A18" s="4" t="s">
        <v>363</v>
      </c>
      <c r="C18" s="4" t="s">
        <v>364</v>
      </c>
    </row>
    <row spans="1:5" r="19">
      <c r="A19" s="4" t="s">
        <v>365</v>
      </c>
    </row>
    <row spans="1:5" r="20">
      <c r="A20" s="3" t="s">
        <v>189</v>
      </c>
    </row>
    <row spans="1:5" r="21">
      <c r="A21" s="4" t="s">
        <v>348</v>
      </c>
      <c r="D21" s="5" t="n">
        <v>350000</v>
      </c>
    </row>
    <row spans="1:5" r="22">
      <c r="A22" s="4" t="s">
        <v>366</v>
      </c>
      <c r="C22" s="7" t="n">
        <v>700000</v>
      </c>
    </row>
    <row spans="1:5" r="23">
      <c r="A23" s="4" t="s">
        <v>367</v>
      </c>
    </row>
    <row spans="1:5" r="24">
      <c r="A24" s="3" t="s">
        <v>189</v>
      </c>
    </row>
    <row spans="1:5" r="25">
      <c r="A25" s="4" t="s">
        <v>368</v>
      </c>
      <c r="C25" s="11" t="n">
        <v>1.7</v>
      </c>
    </row>
    <row spans="1:5" r="26">
      <c r="A26" s="4" t="s">
        <v>369</v>
      </c>
    </row>
    <row spans="1:5" r="27">
      <c r="A27" s="3" t="s">
        <v>189</v>
      </c>
    </row>
    <row spans="1:5" r="28">
      <c r="A28" s="4" t="s">
        <v>358</v>
      </c>
      <c r="C28" s="4" t="s">
        <v>370</v>
      </c>
    </row>
    <row spans="1:5" r="29">
      <c r="A29" s="4" t="s">
        <v>371</v>
      </c>
      <c r="C29" s="4" t="s">
        <v>372</v>
      </c>
    </row>
    <row spans="1:5" r="30">
      <c r="A30" s="4" t="s">
        <v>363</v>
      </c>
      <c r="C30" s="4" t="s">
        <v>373</v>
      </c>
    </row>
    <row spans="1:5" r="31">
      <c r="A31" s="4" t="s">
        <v>374</v>
      </c>
    </row>
    <row spans="1:5" r="32">
      <c r="A32" s="3" t="s">
        <v>189</v>
      </c>
    </row>
    <row spans="1:5" r="33">
      <c r="A33" s="4" t="s">
        <v>375</v>
      </c>
      <c r="C33" s="4" t="s">
        <v>376</v>
      </c>
    </row>
    <row spans="1:5" r="34">
      <c r="A34" s="4" t="s">
        <v>377</v>
      </c>
      <c r="C34" s="4" t="s">
        <v>378</v>
      </c>
    </row>
    <row spans="1:5" r="35">
      <c r="A35" s="4" t="s">
        <v>358</v>
      </c>
      <c r="C35" s="4" t="s">
        <v>359</v>
      </c>
    </row>
    <row spans="1:5" r="36">
      <c r="A36" s="4" t="s">
        <v>379</v>
      </c>
    </row>
    <row spans="1:5" r="37">
      <c r="A37" s="3" t="s">
        <v>189</v>
      </c>
    </row>
    <row spans="1:5" r="38">
      <c r="A38" s="4" t="s">
        <v>377</v>
      </c>
      <c r="C38" s="4" t="s">
        <v>378</v>
      </c>
    </row>
    <row spans="1:5" r="39">
      <c r="A39" s="4" t="s">
        <v>380</v>
      </c>
    </row>
    <row spans="1:5" r="40">
      <c r="A40" s="3" t="s">
        <v>189</v>
      </c>
    </row>
    <row spans="1:5" r="41">
      <c r="A41" s="4" t="s">
        <v>377</v>
      </c>
      <c r="C41" s="4" t="s">
        <v>381</v>
      </c>
    </row>
    <row spans="1:5" r="42">
      <c r="A42" s="4" t="s">
        <v>382</v>
      </c>
    </row>
    <row spans="1:5" r="43">
      <c r="A43" s="3" t="s">
        <v>189</v>
      </c>
    </row>
    <row spans="1:5" r="44">
      <c r="A44" s="4" t="s">
        <v>375</v>
      </c>
      <c r="C44" s="4" t="s">
        <v>383</v>
      </c>
    </row>
    <row spans="1:5" r="45">
      <c r="A45" s="4" t="s">
        <v>384</v>
      </c>
    </row>
    <row spans="1:5" r="46">
      <c r="A46" s="3" t="s">
        <v>189</v>
      </c>
    </row>
    <row spans="1:5" r="47">
      <c r="A47" s="4" t="s">
        <v>377</v>
      </c>
      <c r="C47" s="4" t="s">
        <v>385</v>
      </c>
    </row>
    <row spans="1:5" r="48">
      <c r="A48" s="4" t="s">
        <v>386</v>
      </c>
    </row>
    <row spans="1:5" r="49">
      <c r="A49" s="3" t="s">
        <v>189</v>
      </c>
    </row>
    <row spans="1:5" r="50">
      <c r="A50" s="4" t="s">
        <v>377</v>
      </c>
      <c r="C50" s="4" t="s">
        <v>387</v>
      </c>
    </row>
    <row spans="1:5" r="51">
      <c r="A51" s="4" t="s">
        <v>388</v>
      </c>
    </row>
    <row spans="1:5" r="52">
      <c r="A52" s="3" t="s">
        <v>189</v>
      </c>
    </row>
    <row spans="1:5" r="53">
      <c r="A53" s="4" t="s">
        <v>348</v>
      </c>
      <c r="D53" s="5" t="n">
        <v>405000</v>
      </c>
    </row>
    <row spans="1:5" r="54">
      <c r="A54" s="4" t="s">
        <v>389</v>
      </c>
    </row>
    <row spans="1:5" r="55">
      <c r="A55" s="3" t="s">
        <v>189</v>
      </c>
    </row>
    <row spans="1:5" r="56">
      <c r="A56" s="4" t="s">
        <v>353</v>
      </c>
      <c r="C56" s="4" t="s">
        <v>390</v>
      </c>
    </row>
    <row spans="1:5" r="57">
      <c r="A57" s="4" t="s">
        <v>346</v>
      </c>
      <c r="C57" s="7" t="n">
        <v>150000</v>
      </c>
    </row>
    <row spans="1:5" r="58">
      <c r="A58" s="4" t="s">
        <v>391</v>
      </c>
      <c r="C58" s="4" t="s">
        <v>392</v>
      </c>
    </row>
    <row spans="1:5" r="59">
      <c r="A59" s="4" t="s">
        <v>377</v>
      </c>
      <c r="C59" s="4" t="s">
        <v>393</v>
      </c>
    </row>
    <row spans="1:5" r="60">
      <c r="A60" s="4" t="s">
        <v>357</v>
      </c>
      <c r="C60" s="7" t="n">
        <v>75000</v>
      </c>
    </row>
    <row spans="1:5" r="61">
      <c r="A61" s="4" t="s">
        <v>394</v>
      </c>
    </row>
    <row spans="1:5" r="62">
      <c r="A62" s="3" t="s">
        <v>189</v>
      </c>
    </row>
    <row spans="1:5" r="63">
      <c r="A63" s="4" t="s">
        <v>395</v>
      </c>
      <c r="D63" s="7" t="n">
        <v>150000</v>
      </c>
    </row>
    <row spans="1:5" r="64">
      <c r="A64" s="4" t="s">
        <v>358</v>
      </c>
      <c r="C64" s="4" t="s">
        <v>359</v>
      </c>
    </row>
    <row spans="1:5" r="65">
      <c r="A65" s="4" t="s">
        <v>396</v>
      </c>
    </row>
    <row spans="1:5" r="66">
      <c r="A66" s="3" t="s">
        <v>189</v>
      </c>
    </row>
    <row spans="1:5" r="67">
      <c r="A67" s="4" t="s">
        <v>377</v>
      </c>
      <c r="C67" s="4" t="s">
        <v>354</v>
      </c>
    </row>
    <row spans="1:5" r="68">
      <c r="A68" s="4" t="s">
        <v>397</v>
      </c>
    </row>
    <row spans="1:5" r="69">
      <c r="A69" s="3" t="s">
        <v>189</v>
      </c>
    </row>
    <row spans="1:5" r="70">
      <c r="A70" s="4" t="s">
        <v>377</v>
      </c>
      <c r="C70" s="4" t="s">
        <v>354</v>
      </c>
    </row>
    <row spans="1:5" r="71">
      <c r="A71" s="4" t="s">
        <v>398</v>
      </c>
    </row>
    <row spans="1:5" r="72">
      <c r="A72" s="3" t="s">
        <v>189</v>
      </c>
    </row>
    <row spans="1:5" r="73">
      <c r="A73" s="4" t="s">
        <v>377</v>
      </c>
      <c r="C73" s="4" t="s">
        <v>399</v>
      </c>
    </row>
    <row spans="1:5" r="74">
      <c r="A74" s="4" t="s">
        <v>400</v>
      </c>
    </row>
    <row spans="1:5" r="75">
      <c r="A75" s="3" t="s">
        <v>189</v>
      </c>
    </row>
    <row spans="1:5" r="76">
      <c r="A76" s="4" t="s">
        <v>377</v>
      </c>
      <c r="C76" s="4" t="s">
        <v>401</v>
      </c>
    </row>
    <row spans="1:5" r="77">
      <c r="A77" s="4" t="s">
        <v>402</v>
      </c>
    </row>
    <row spans="1:5" r="78">
      <c r="A78" s="3" t="s">
        <v>189</v>
      </c>
    </row>
    <row spans="1:5" r="79">
      <c r="A79" s="4" t="s">
        <v>377</v>
      </c>
      <c r="C79" s="4" t="s">
        <v>403</v>
      </c>
    </row>
    <row spans="1:5" r="80">
      <c r="A80" s="4" t="s">
        <v>404</v>
      </c>
    </row>
    <row spans="1:5" r="81">
      <c r="A81" s="3" t="s">
        <v>189</v>
      </c>
    </row>
    <row spans="1:5" r="82">
      <c r="A82" s="4" t="s">
        <v>353</v>
      </c>
      <c r="C82" s="4" t="s">
        <v>405</v>
      </c>
      <c r="E82" s="4" t="s">
        <v>405</v>
      </c>
    </row>
    <row spans="1:5" r="83">
      <c r="A83" s="4" t="s">
        <v>346</v>
      </c>
      <c r="C83" s="7" t="n">
        <v>100000</v>
      </c>
      <c r="E83" s="7" t="n">
        <v>100000</v>
      </c>
    </row>
    <row spans="1:5" r="84">
      <c r="A84" s="4" t="s">
        <v>406</v>
      </c>
    </row>
    <row spans="1:5" r="85">
      <c r="A85" s="3" t="s">
        <v>189</v>
      </c>
    </row>
    <row spans="1:5" r="86">
      <c r="A86" s="4" t="s">
        <v>348</v>
      </c>
      <c r="B86" s="7" t="n">
        <v>150000</v>
      </c>
    </row>
    <row spans="1:5" r="87">
      <c r="A87" s="4" t="s">
        <v>407</v>
      </c>
      <c r="B87" s="4" t="s">
        <v>408</v>
      </c>
    </row>
    <row spans="1:5" r="88">
      <c r="A88" s="4" t="s">
        <v>409</v>
      </c>
    </row>
    <row spans="1:5" r="89">
      <c r="A89" s="3" t="s">
        <v>189</v>
      </c>
    </row>
    <row spans="1:5" r="90">
      <c r="A90" s="4" t="s">
        <v>375</v>
      </c>
      <c r="B90" s="4" t="s">
        <v>376</v>
      </c>
      <c r="C90" s="4" t="s">
        <v>376</v>
      </c>
    </row>
    <row spans="1:5" r="91">
      <c r="A91" s="4" t="s">
        <v>377</v>
      </c>
      <c r="C91" s="4" t="s">
        <v>410</v>
      </c>
    </row>
    <row spans="1:5" r="92">
      <c r="A92" s="4" t="s">
        <v>358</v>
      </c>
      <c r="C92" s="4" t="s">
        <v>359</v>
      </c>
    </row>
    <row spans="1:5" r="93">
      <c r="A93" s="4" t="s">
        <v>411</v>
      </c>
    </row>
    <row spans="1:5" r="94">
      <c r="A94" s="3" t="s">
        <v>189</v>
      </c>
    </row>
    <row spans="1:5" r="95">
      <c r="A95" s="4" t="s">
        <v>377</v>
      </c>
      <c r="B95" s="4" t="s">
        <v>410</v>
      </c>
    </row>
    <row spans="1:5" r="96">
      <c r="A96" s="4" t="s">
        <v>412</v>
      </c>
    </row>
    <row spans="1:5" r="97">
      <c r="A97" s="3" t="s">
        <v>189</v>
      </c>
    </row>
    <row spans="1:5" r="98">
      <c r="A98" s="4" t="s">
        <v>377</v>
      </c>
      <c r="B98" s="4" t="s">
        <v>413</v>
      </c>
    </row>
    <row spans="1:5" r="99">
      <c r="A99" s="4" t="s">
        <v>414</v>
      </c>
    </row>
    <row spans="1:5" r="100">
      <c r="A100" s="3" t="s">
        <v>189</v>
      </c>
    </row>
    <row spans="1:5" r="101">
      <c r="A101" s="4" t="s">
        <v>375</v>
      </c>
      <c r="B101" s="4" t="s">
        <v>383</v>
      </c>
    </row>
    <row spans="1:5" r="102">
      <c r="A102" s="4" t="s">
        <v>415</v>
      </c>
    </row>
    <row spans="1:5" r="103">
      <c r="A103" s="3" t="s">
        <v>189</v>
      </c>
    </row>
    <row spans="1:5" r="104">
      <c r="A104" s="4" t="s">
        <v>377</v>
      </c>
      <c r="B104" s="4" t="s">
        <v>416</v>
      </c>
    </row>
    <row spans="1:5" r="105">
      <c r="A105" s="4" t="s">
        <v>417</v>
      </c>
    </row>
    <row spans="1:5" r="106">
      <c r="A106" s="3" t="s">
        <v>189</v>
      </c>
    </row>
    <row spans="1:5" r="107">
      <c r="A107" s="4" t="s">
        <v>377</v>
      </c>
      <c r="B107" s="4" t="s">
        <v>41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21"/>
  </cols>
  <sheetData>
    <row spans="1:2" r="1">
      <c r="A1" s="1" t="s">
        <v>419</v>
      </c>
      <c r="B1" s="2" t="s">
        <v>420</v>
      </c>
    </row>
    <row spans="1:2" r="2">
      <c r="A2" s="3" t="s">
        <v>421</v>
      </c>
    </row>
    <row spans="1:2" r="3">
      <c r="A3" s="5" t="n">
        <v>2019</v>
      </c>
      <c r="B3" s="7" t="n">
        <v>210250</v>
      </c>
    </row>
    <row spans="1:2" r="4">
      <c r="A4" s="5" t="n">
        <v>2020</v>
      </c>
      <c r="B4" s="5" t="n">
        <v>150000</v>
      </c>
    </row>
    <row spans="1:2" r="5">
      <c r="A5" s="4" t="s">
        <v>130</v>
      </c>
      <c r="B5" s="7" t="n">
        <v>36025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 customWidth="1" max="6" min="6" width="14"/>
    <col customWidth="1" max="7" min="7" width="14"/>
    <col customWidth="1" max="8" min="8" width="14"/>
  </cols>
  <sheetData>
    <row spans="1:8" r="1">
      <c r="A1" s="1" t="s">
        <v>422</v>
      </c>
      <c r="B1" s="2" t="s">
        <v>423</v>
      </c>
      <c r="C1" s="2" t="s">
        <v>424</v>
      </c>
      <c r="D1" s="2" t="s">
        <v>2</v>
      </c>
      <c r="E1" s="2" t="s">
        <v>78</v>
      </c>
      <c r="F1" s="2" t="s">
        <v>2</v>
      </c>
      <c r="G1" s="2" t="s">
        <v>78</v>
      </c>
      <c r="H1" s="2" t="s">
        <v>25</v>
      </c>
    </row>
    <row spans="1:8" r="2">
      <c r="A2" s="3" t="s">
        <v>425</v>
      </c>
    </row>
    <row spans="1:8" r="3">
      <c r="A3" s="4" t="s">
        <v>426</v>
      </c>
      <c r="D3" s="7" t="n">
        <v>-2947000</v>
      </c>
      <c r="E3" s="7" t="n">
        <v>397000</v>
      </c>
      <c r="F3" s="7" t="n">
        <v>-3807000</v>
      </c>
      <c r="G3" s="7" t="n">
        <v>-357000</v>
      </c>
    </row>
    <row spans="1:8" r="4">
      <c r="A4" s="4" t="s">
        <v>427</v>
      </c>
      <c r="D4" s="5" t="n">
        <v>0</v>
      </c>
      <c r="F4" s="5" t="n">
        <v>0</v>
      </c>
    </row>
    <row spans="1:8" r="5">
      <c r="A5" s="4" t="s">
        <v>428</v>
      </c>
    </row>
    <row spans="1:8" r="6">
      <c r="A6" s="3" t="s">
        <v>425</v>
      </c>
    </row>
    <row spans="1:8" r="7">
      <c r="A7" s="4" t="s">
        <v>353</v>
      </c>
      <c r="C7" s="4" t="s">
        <v>405</v>
      </c>
    </row>
    <row spans="1:8" r="8">
      <c r="A8" s="4" t="s">
        <v>429</v>
      </c>
      <c r="C8" s="7" t="n">
        <v>100000000</v>
      </c>
    </row>
    <row spans="1:8" r="9">
      <c r="A9" s="4" t="s">
        <v>430</v>
      </c>
      <c r="C9" s="4" t="s">
        <v>408</v>
      </c>
    </row>
    <row spans="1:8" r="10">
      <c r="A10" s="4" t="s">
        <v>431</v>
      </c>
    </row>
    <row spans="1:8" r="11">
      <c r="A11" s="3" t="s">
        <v>425</v>
      </c>
    </row>
    <row spans="1:8" r="12">
      <c r="A12" s="4" t="s">
        <v>353</v>
      </c>
      <c r="B12" s="4" t="s">
        <v>393</v>
      </c>
    </row>
    <row spans="1:8" r="13">
      <c r="A13" s="4" t="s">
        <v>429</v>
      </c>
      <c r="B13" s="7" t="n">
        <v>75000000</v>
      </c>
    </row>
    <row spans="1:8" r="14">
      <c r="A14" s="4" t="s">
        <v>430</v>
      </c>
      <c r="B14" s="4" t="s">
        <v>408</v>
      </c>
    </row>
    <row spans="1:8" r="15">
      <c r="A15" s="4" t="s">
        <v>426</v>
      </c>
      <c r="D15" s="5" t="n">
        <v>2900000</v>
      </c>
      <c r="E15" s="5" t="n">
        <v>-400000</v>
      </c>
      <c r="F15" s="5" t="n">
        <v>-3800000</v>
      </c>
      <c r="G15" s="5" t="n">
        <v>-400000</v>
      </c>
    </row>
    <row spans="1:8" r="16">
      <c r="A16" s="4" t="s">
        <v>432</v>
      </c>
      <c r="D16" s="5" t="n">
        <v>600000</v>
      </c>
      <c r="E16" s="7" t="n">
        <v>300000</v>
      </c>
      <c r="F16" s="5" t="n">
        <v>1400000</v>
      </c>
      <c r="G16" s="7" t="n">
        <v>800000</v>
      </c>
    </row>
    <row spans="1:8" r="17">
      <c r="A17" s="4" t="s">
        <v>433</v>
      </c>
      <c r="D17" s="5" t="n">
        <v>1900000</v>
      </c>
    </row>
    <row spans="1:8" r="18">
      <c r="A18" s="4" t="s">
        <v>434</v>
      </c>
      <c r="D18" s="7" t="n">
        <v>2700000</v>
      </c>
      <c r="F18" s="7" t="n">
        <v>2700000</v>
      </c>
      <c r="H18" s="7" t="n">
        <v>300000</v>
      </c>
    </row>
    <row spans="1:8" r="19">
      <c r="A19" s="4" t="s">
        <v>435</v>
      </c>
    </row>
    <row spans="1:8" r="20">
      <c r="A20" s="3" t="s">
        <v>425</v>
      </c>
    </row>
    <row spans="1:8" r="21">
      <c r="A21" s="4" t="s">
        <v>375</v>
      </c>
      <c r="B21" s="4" t="s">
        <v>43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s>
  <sheetData>
    <row spans="1:5" r="1">
      <c r="A1" s="1" t="s">
        <v>437</v>
      </c>
      <c r="B1" s="2" t="s">
        <v>2</v>
      </c>
      <c r="C1" s="2" t="s">
        <v>438</v>
      </c>
      <c r="D1" s="2" t="s">
        <v>439</v>
      </c>
      <c r="E1" s="2" t="s">
        <v>440</v>
      </c>
    </row>
    <row spans="1:5" r="2">
      <c r="A2" s="4" t="s">
        <v>441</v>
      </c>
    </row>
    <row spans="1:5" r="3">
      <c r="A3" s="3" t="s">
        <v>193</v>
      </c>
    </row>
    <row spans="1:5" r="4">
      <c r="A4" s="4" t="s">
        <v>442</v>
      </c>
      <c r="B4" s="12" t="n">
        <v>1.3593</v>
      </c>
      <c r="C4" s="12" t="n">
        <v>0.4531</v>
      </c>
      <c r="D4" s="12" t="n">
        <v>0.4531</v>
      </c>
      <c r="E4" s="12" t="n">
        <v>0.4531</v>
      </c>
    </row>
    <row spans="1:5" r="5">
      <c r="A5" s="4" t="s">
        <v>125</v>
      </c>
    </row>
    <row spans="1:5" r="6">
      <c r="A6" s="3" t="s">
        <v>193</v>
      </c>
    </row>
    <row spans="1:5" r="7">
      <c r="A7" s="4" t="s">
        <v>442</v>
      </c>
      <c r="B7" s="8" t="n">
        <v>1.26</v>
      </c>
      <c r="C7" s="8" t="n">
        <v>0.42</v>
      </c>
      <c r="D7" s="8" t="n">
        <v>0.42</v>
      </c>
      <c r="E7" s="8" t="n">
        <v>0.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r="A1" s="1" t="s">
        <v>76</v>
      </c>
      <c r="B1" s="2" t="s">
        <v>77</v>
      </c>
      <c r="D1" s="2" t="s">
        <v>1</v>
      </c>
    </row>
    <row spans="1:5" r="2">
      <c r="B2" s="2" t="s">
        <v>2</v>
      </c>
      <c r="C2" s="2" t="s">
        <v>78</v>
      </c>
      <c r="D2" s="2" t="s">
        <v>2</v>
      </c>
      <c r="E2" s="2" t="s">
        <v>78</v>
      </c>
    </row>
    <row spans="1:5" r="3">
      <c r="A3" s="3" t="s">
        <v>79</v>
      </c>
    </row>
    <row spans="1:5" r="4">
      <c r="A4" s="4" t="s">
        <v>80</v>
      </c>
      <c r="B4" s="7" t="n">
        <v>47135</v>
      </c>
      <c r="C4" s="7" t="n">
        <v>38315</v>
      </c>
      <c r="D4" s="7" t="n">
        <v>133282</v>
      </c>
      <c r="E4" s="7" t="n">
        <v>110152</v>
      </c>
    </row>
    <row spans="1:5" r="5">
      <c r="A5" s="4" t="s">
        <v>81</v>
      </c>
      <c r="B5" s="5" t="n">
        <v>23716</v>
      </c>
      <c r="C5" s="5" t="n">
        <v>18687</v>
      </c>
      <c r="D5" s="5" t="n">
        <v>65177</v>
      </c>
      <c r="E5" s="5" t="n">
        <v>51264</v>
      </c>
    </row>
    <row spans="1:5" r="6">
      <c r="A6" s="4" t="s">
        <v>82</v>
      </c>
      <c r="B6" s="5" t="n">
        <v>11400</v>
      </c>
      <c r="C6" s="5" t="n">
        <v>9169</v>
      </c>
      <c r="D6" s="5" t="n">
        <v>32210</v>
      </c>
      <c r="E6" s="5" t="n">
        <v>25819</v>
      </c>
    </row>
    <row spans="1:5" r="7">
      <c r="A7" s="4" t="s">
        <v>83</v>
      </c>
      <c r="B7" s="5" t="n">
        <v>2357</v>
      </c>
      <c r="C7" s="5" t="n">
        <v>2328</v>
      </c>
      <c r="D7" s="5" t="n">
        <v>6049</v>
      </c>
      <c r="E7" s="5" t="n">
        <v>6711</v>
      </c>
    </row>
    <row spans="1:5" r="8">
      <c r="A8" s="4" t="s">
        <v>84</v>
      </c>
      <c r="B8" s="5" t="n">
        <v>1947</v>
      </c>
      <c r="C8" s="5" t="n">
        <v>2016</v>
      </c>
      <c r="D8" s="5" t="n">
        <v>6050</v>
      </c>
      <c r="E8" s="5" t="n">
        <v>5982</v>
      </c>
    </row>
    <row spans="1:5" r="9">
      <c r="A9" s="4" t="s">
        <v>85</v>
      </c>
      <c r="B9" s="5" t="n">
        <v>86555</v>
      </c>
      <c r="C9" s="5" t="n">
        <v>70515</v>
      </c>
      <c r="D9" s="5" t="n">
        <v>242768</v>
      </c>
      <c r="E9" s="5" t="n">
        <v>199928</v>
      </c>
    </row>
    <row spans="1:5" r="10">
      <c r="A10" s="3" t="s">
        <v>86</v>
      </c>
    </row>
    <row spans="1:5" r="11">
      <c r="A11" s="4" t="s">
        <v>87</v>
      </c>
      <c r="B11" s="5" t="n">
        <v>24376</v>
      </c>
      <c r="C11" s="5" t="n">
        <v>20043</v>
      </c>
      <c r="D11" s="5" t="n">
        <v>66360</v>
      </c>
      <c r="E11" s="5" t="n">
        <v>54866</v>
      </c>
    </row>
    <row spans="1:5" r="12">
      <c r="A12" s="4" t="s">
        <v>88</v>
      </c>
      <c r="B12" s="5" t="n">
        <v>3216</v>
      </c>
      <c r="C12" s="5" t="n">
        <v>3073</v>
      </c>
      <c r="D12" s="5" t="n">
        <v>8421</v>
      </c>
      <c r="E12" s="5" t="n">
        <v>5059</v>
      </c>
    </row>
    <row spans="1:5" r="13">
      <c r="A13" s="4" t="s">
        <v>89</v>
      </c>
      <c r="B13" s="5" t="n">
        <v>24347</v>
      </c>
      <c r="C13" s="5" t="n">
        <v>20914</v>
      </c>
      <c r="D13" s="5" t="n">
        <v>71209</v>
      </c>
      <c r="E13" s="5" t="n">
        <v>58300</v>
      </c>
    </row>
    <row spans="1:5" r="14">
      <c r="A14" s="4" t="s">
        <v>90</v>
      </c>
      <c r="B14" s="5" t="n">
        <v>3775</v>
      </c>
      <c r="C14" s="5" t="n">
        <v>3806</v>
      </c>
      <c r="D14" s="5" t="n">
        <v>11813</v>
      </c>
      <c r="E14" s="5" t="n">
        <v>11141</v>
      </c>
    </row>
    <row spans="1:5" r="15">
      <c r="A15" s="4" t="s">
        <v>91</v>
      </c>
      <c r="B15" s="5" t="n">
        <v>8644</v>
      </c>
      <c r="C15" s="5" t="n">
        <v>7145</v>
      </c>
      <c r="D15" s="5" t="n">
        <v>24461</v>
      </c>
      <c r="E15" s="5" t="n">
        <v>21582</v>
      </c>
    </row>
    <row spans="1:5" r="16">
      <c r="A16" s="4" t="s">
        <v>92</v>
      </c>
      <c r="B16" s="5" t="n">
        <v>5440</v>
      </c>
      <c r="C16" s="5" t="n">
        <v>5113</v>
      </c>
      <c r="D16" s="5" t="n">
        <v>15690</v>
      </c>
      <c r="E16" s="5" t="n">
        <v>15249</v>
      </c>
    </row>
    <row spans="1:5" r="17">
      <c r="A17" s="4" t="s">
        <v>93</v>
      </c>
      <c r="E17" s="5" t="n">
        <v>1959</v>
      </c>
    </row>
    <row spans="1:5" r="18">
      <c r="A18" s="4" t="s">
        <v>94</v>
      </c>
      <c r="B18" s="5" t="n">
        <v>6</v>
      </c>
      <c r="C18" s="5" t="n">
        <v>49</v>
      </c>
      <c r="D18" s="5" t="n">
        <v>51</v>
      </c>
      <c r="E18" s="5" t="n">
        <v>62</v>
      </c>
    </row>
    <row spans="1:5" r="19">
      <c r="A19" s="4" t="s">
        <v>95</v>
      </c>
      <c r="B19" s="5" t="n">
        <v>69804</v>
      </c>
      <c r="C19" s="5" t="n">
        <v>60143</v>
      </c>
      <c r="D19" s="5" t="n">
        <v>198005</v>
      </c>
      <c r="E19" s="5" t="n">
        <v>168218</v>
      </c>
    </row>
    <row spans="1:5" r="20">
      <c r="A20" s="4" t="s">
        <v>96</v>
      </c>
      <c r="B20" s="5" t="n">
        <v>16751</v>
      </c>
      <c r="C20" s="5" t="n">
        <v>10372</v>
      </c>
      <c r="D20" s="5" t="n">
        <v>44763</v>
      </c>
      <c r="E20" s="5" t="n">
        <v>31710</v>
      </c>
    </row>
    <row spans="1:5" r="21">
      <c r="A21" s="4" t="s">
        <v>97</v>
      </c>
      <c r="D21" s="5" t="n">
        <v>36</v>
      </c>
    </row>
    <row spans="1:5" r="22">
      <c r="A22" s="4" t="s">
        <v>98</v>
      </c>
      <c r="B22" s="5" t="n">
        <v>1</v>
      </c>
      <c r="C22" s="5" t="n">
        <v>1</v>
      </c>
      <c r="D22" s="5" t="n">
        <v>5</v>
      </c>
      <c r="E22" s="5" t="n">
        <v>5</v>
      </c>
    </row>
    <row spans="1:5" r="23">
      <c r="A23" s="4" t="s">
        <v>99</v>
      </c>
      <c r="B23" s="5" t="n">
        <v>-2188</v>
      </c>
      <c r="C23" s="5" t="n">
        <v>-1361</v>
      </c>
      <c r="D23" s="5" t="n">
        <v>-5183</v>
      </c>
      <c r="E23" s="5" t="n">
        <v>-3949</v>
      </c>
    </row>
    <row spans="1:5" r="24">
      <c r="A24" s="4" t="s">
        <v>100</v>
      </c>
      <c r="B24" s="5" t="n">
        <v>14564</v>
      </c>
      <c r="C24" s="5" t="n">
        <v>9012</v>
      </c>
      <c r="D24" s="5" t="n">
        <v>39621</v>
      </c>
      <c r="E24" s="5" t="n">
        <v>27766</v>
      </c>
    </row>
    <row spans="1:5" r="25">
      <c r="A25" s="4" t="s">
        <v>101</v>
      </c>
      <c r="B25" s="5" t="n">
        <v>-34</v>
      </c>
      <c r="C25" s="5" t="n">
        <v>-22</v>
      </c>
      <c r="D25" s="5" t="n">
        <v>-149</v>
      </c>
      <c r="E25" s="5" t="n">
        <v>-20</v>
      </c>
    </row>
    <row spans="1:5" r="26">
      <c r="A26" s="4" t="s">
        <v>102</v>
      </c>
      <c r="B26" s="5" t="n">
        <v>14530</v>
      </c>
      <c r="C26" s="5" t="n">
        <v>8990</v>
      </c>
      <c r="D26" s="5" t="n">
        <v>39472</v>
      </c>
      <c r="E26" s="5" t="n">
        <v>27746</v>
      </c>
    </row>
    <row spans="1:5" r="27">
      <c r="A27" s="4" t="s">
        <v>103</v>
      </c>
      <c r="B27" s="5" t="n">
        <v>5526</v>
      </c>
      <c r="C27" s="5" t="n">
        <v>3759</v>
      </c>
      <c r="D27" s="5" t="n">
        <v>16193</v>
      </c>
      <c r="E27" s="5" t="n">
        <v>11730</v>
      </c>
    </row>
    <row spans="1:5" r="28">
      <c r="A28" s="4" t="s">
        <v>104</v>
      </c>
      <c r="B28" s="5" t="n">
        <v>9004</v>
      </c>
      <c r="C28" s="5" t="n">
        <v>5231</v>
      </c>
      <c r="D28" s="5" t="n">
        <v>23279</v>
      </c>
      <c r="E28" s="5" t="n">
        <v>16016</v>
      </c>
    </row>
    <row spans="1:5" r="29">
      <c r="A29" s="4" t="s">
        <v>105</v>
      </c>
      <c r="B29" s="5" t="n">
        <v>-2084</v>
      </c>
      <c r="C29" s="5" t="n">
        <v>-2084</v>
      </c>
      <c r="D29" s="5" t="n">
        <v>-6253</v>
      </c>
      <c r="E29" s="5" t="n">
        <v>-6253</v>
      </c>
    </row>
    <row spans="1:5" r="30">
      <c r="A30" s="4" t="s">
        <v>106</v>
      </c>
      <c r="B30" s="7" t="n">
        <v>6920</v>
      </c>
      <c r="C30" s="7" t="n">
        <v>3147</v>
      </c>
      <c r="D30" s="7" t="n">
        <v>17026</v>
      </c>
      <c r="E30" s="7" t="n">
        <v>9763</v>
      </c>
    </row>
    <row spans="1:5" r="31">
      <c r="A31" s="3" t="s">
        <v>107</v>
      </c>
    </row>
    <row spans="1:5" r="32">
      <c r="A32" s="4" t="s">
        <v>108</v>
      </c>
      <c r="B32" s="8" t="n">
        <v>0.26</v>
      </c>
      <c r="C32" s="8" t="n">
        <v>0.15</v>
      </c>
      <c r="D32" s="8" t="n">
        <v>0.71</v>
      </c>
      <c r="E32" s="8" t="n">
        <v>0.46</v>
      </c>
    </row>
    <row spans="1:5" r="33">
      <c r="A33" s="4" t="s">
        <v>109</v>
      </c>
      <c r="B33" s="8" t="n">
        <v>0.26</v>
      </c>
      <c r="C33" s="8" t="n">
        <v>0.14</v>
      </c>
      <c r="D33" s="8" t="n">
        <v>0.6899999999999999</v>
      </c>
      <c r="E33" s="8" t="n">
        <v>0.45</v>
      </c>
    </row>
    <row spans="1:5" r="34">
      <c r="A34" s="3" t="s">
        <v>110</v>
      </c>
    </row>
    <row spans="1:5" r="35">
      <c r="A35" s="4" t="s">
        <v>111</v>
      </c>
      <c r="B35" s="5" t="n">
        <v>26126332</v>
      </c>
      <c r="C35" s="5" t="n">
        <v>21214825</v>
      </c>
      <c r="D35" s="5" t="n">
        <v>24029106</v>
      </c>
      <c r="E35" s="5" t="n">
        <v>21113700</v>
      </c>
    </row>
    <row spans="1:5" r="36">
      <c r="A36" s="4" t="s">
        <v>112</v>
      </c>
      <c r="B36" s="5" t="n">
        <v>26549537</v>
      </c>
      <c r="C36" s="5" t="n">
        <v>21708759</v>
      </c>
      <c r="D36" s="5" t="n">
        <v>24544612</v>
      </c>
      <c r="E36" s="5" t="n">
        <v>216799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0"/>
    <col customWidth="1" max="5" min="5" width="20"/>
  </cols>
  <sheetData>
    <row spans="1:5" r="1">
      <c r="A1" s="1" t="s">
        <v>443</v>
      </c>
      <c r="B1" s="2" t="s">
        <v>444</v>
      </c>
      <c r="C1" s="2" t="s">
        <v>445</v>
      </c>
      <c r="D1" s="2" t="s">
        <v>446</v>
      </c>
      <c r="E1" s="2" t="s">
        <v>447</v>
      </c>
    </row>
    <row spans="1:5" r="2">
      <c r="A2" s="3" t="s">
        <v>448</v>
      </c>
    </row>
    <row spans="1:5" r="3">
      <c r="A3" s="4" t="s">
        <v>449</v>
      </c>
      <c r="C3" s="5" t="n">
        <v>1</v>
      </c>
    </row>
    <row spans="1:5" r="4">
      <c r="A4" s="4" t="s">
        <v>450</v>
      </c>
      <c r="C4" s="5" t="n">
        <v>46982459</v>
      </c>
      <c r="D4" s="5" t="n">
        <v>46648038</v>
      </c>
    </row>
    <row spans="1:5" r="5">
      <c r="A5" s="4" t="s">
        <v>74</v>
      </c>
      <c r="C5" s="5" t="n">
        <v>26636675</v>
      </c>
      <c r="D5" s="5" t="n">
        <v>21757366</v>
      </c>
    </row>
    <row spans="1:5" r="6">
      <c r="A6" s="4" t="s">
        <v>451</v>
      </c>
      <c r="C6" s="4" t="s">
        <v>305</v>
      </c>
      <c r="D6" s="4" t="s">
        <v>305</v>
      </c>
    </row>
    <row spans="1:5" r="7">
      <c r="A7" s="4" t="s">
        <v>452</v>
      </c>
      <c r="C7" s="5" t="n">
        <v>334421</v>
      </c>
    </row>
    <row spans="1:5" r="8">
      <c r="A8" s="4" t="s">
        <v>453</v>
      </c>
      <c r="C8" s="8" t="n">
        <v>0.42</v>
      </c>
    </row>
    <row spans="1:5" r="9">
      <c r="A9" s="4" t="s">
        <v>454</v>
      </c>
      <c r="C9" s="4" t="s">
        <v>66</v>
      </c>
      <c r="D9" s="4" t="s">
        <v>66</v>
      </c>
    </row>
    <row spans="1:5" r="10">
      <c r="A10" s="4" t="s">
        <v>455</v>
      </c>
    </row>
    <row spans="1:5" r="11">
      <c r="A11" s="3" t="s">
        <v>448</v>
      </c>
    </row>
    <row spans="1:5" r="12">
      <c r="A12" s="4" t="s">
        <v>450</v>
      </c>
      <c r="C12" s="5" t="n">
        <v>26121612</v>
      </c>
      <c r="D12" s="5" t="n">
        <v>21287191</v>
      </c>
    </row>
    <row spans="1:5" r="13">
      <c r="A13" s="4" t="s">
        <v>451</v>
      </c>
      <c r="C13" s="4" t="s">
        <v>275</v>
      </c>
      <c r="D13" s="4" t="s">
        <v>456</v>
      </c>
    </row>
    <row spans="1:5" r="14">
      <c r="A14" s="4" t="s">
        <v>457</v>
      </c>
      <c r="B14" s="5" t="n">
        <v>4600000</v>
      </c>
    </row>
    <row spans="1:5" r="15">
      <c r="A15" s="4" t="s">
        <v>454</v>
      </c>
      <c r="B15" s="4" t="s">
        <v>66</v>
      </c>
    </row>
    <row spans="1:5" r="16">
      <c r="A16" s="4" t="s">
        <v>129</v>
      </c>
    </row>
    <row spans="1:5" r="17">
      <c r="A17" s="3" t="s">
        <v>448</v>
      </c>
    </row>
    <row spans="1:5" r="18">
      <c r="A18" s="4" t="s">
        <v>450</v>
      </c>
      <c r="C18" s="5" t="n">
        <v>20860847</v>
      </c>
      <c r="D18" s="5" t="n">
        <v>25360847</v>
      </c>
    </row>
    <row spans="1:5" r="19">
      <c r="A19" s="4" t="s">
        <v>451</v>
      </c>
      <c r="C19" s="4" t="s">
        <v>277</v>
      </c>
      <c r="D19" s="4" t="s">
        <v>458</v>
      </c>
    </row>
    <row spans="1:5" r="20">
      <c r="A20" s="4" t="s">
        <v>459</v>
      </c>
      <c r="C20" s="7" t="n">
        <v>1070</v>
      </c>
    </row>
    <row spans="1:5" r="21">
      <c r="A21" s="4" t="s">
        <v>460</v>
      </c>
      <c r="C21" s="8" t="n">
        <v>51.44</v>
      </c>
    </row>
    <row spans="1:5" r="22">
      <c r="A22" s="4" t="s">
        <v>461</v>
      </c>
    </row>
    <row spans="1:5" r="23">
      <c r="A23" s="3" t="s">
        <v>448</v>
      </c>
    </row>
    <row spans="1:5" r="24">
      <c r="A24" s="4" t="s">
        <v>450</v>
      </c>
      <c r="E24" s="5" t="n">
        <v>4500000</v>
      </c>
    </row>
    <row spans="1:5" r="25">
      <c r="A25" s="4" t="s">
        <v>74</v>
      </c>
      <c r="E25" s="5" t="n">
        <v>45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25"/>
    <col customWidth="1" max="6" min="6" width="25"/>
    <col customWidth="1" max="7" min="7" width="14"/>
    <col customWidth="1" max="8" min="8" width="14"/>
  </cols>
  <sheetData>
    <row spans="1:8" r="1">
      <c r="A1" s="1" t="s">
        <v>462</v>
      </c>
      <c r="B1" s="2" t="s">
        <v>463</v>
      </c>
      <c r="C1" s="2" t="s">
        <v>464</v>
      </c>
      <c r="D1" s="2" t="s">
        <v>2</v>
      </c>
      <c r="E1" s="2" t="s">
        <v>78</v>
      </c>
      <c r="F1" s="2" t="s">
        <v>2</v>
      </c>
      <c r="G1" s="2" t="s">
        <v>78</v>
      </c>
      <c r="H1" s="2" t="s">
        <v>465</v>
      </c>
    </row>
    <row spans="1:8" r="2">
      <c r="A2" s="3" t="s">
        <v>466</v>
      </c>
    </row>
    <row spans="1:8" r="3">
      <c r="A3" s="4" t="s">
        <v>467</v>
      </c>
      <c r="D3" s="4" t="s">
        <v>468</v>
      </c>
      <c r="E3" s="4" t="s">
        <v>468</v>
      </c>
    </row>
    <row spans="1:8" r="4">
      <c r="A4" s="4" t="s">
        <v>469</v>
      </c>
      <c r="D4" s="4" t="s">
        <v>470</v>
      </c>
      <c r="E4" s="4" t="s">
        <v>471</v>
      </c>
    </row>
    <row spans="1:8" r="5">
      <c r="A5" s="4" t="s">
        <v>472</v>
      </c>
      <c r="D5" s="4" t="s">
        <v>473</v>
      </c>
      <c r="E5" s="4" t="s">
        <v>474</v>
      </c>
    </row>
    <row spans="1:8" r="6">
      <c r="A6" s="4" t="s">
        <v>475</v>
      </c>
    </row>
    <row spans="1:8" r="7">
      <c r="A7" s="3" t="s">
        <v>197</v>
      </c>
    </row>
    <row spans="1:8" r="8">
      <c r="A8" s="4" t="s">
        <v>476</v>
      </c>
      <c r="D8" s="5" t="n">
        <v>3361976</v>
      </c>
      <c r="F8" s="5" t="n">
        <v>3361976</v>
      </c>
      <c r="H8" s="5" t="n">
        <v>6000000</v>
      </c>
    </row>
    <row spans="1:8" r="9">
      <c r="A9" s="4" t="s">
        <v>477</v>
      </c>
    </row>
    <row spans="1:8" r="10">
      <c r="A10" s="3" t="s">
        <v>478</v>
      </c>
    </row>
    <row spans="1:8" r="11">
      <c r="A11" s="4" t="s">
        <v>479</v>
      </c>
      <c r="F11" s="5" t="n">
        <v>758095</v>
      </c>
    </row>
    <row spans="1:8" r="12">
      <c r="A12" s="4" t="s">
        <v>480</v>
      </c>
      <c r="F12" s="5" t="n">
        <v>-400585</v>
      </c>
    </row>
    <row spans="1:8" r="13">
      <c r="A13" s="4" t="s">
        <v>481</v>
      </c>
      <c r="F13" s="5" t="n">
        <v>-7281</v>
      </c>
    </row>
    <row spans="1:8" r="14">
      <c r="A14" s="4" t="s">
        <v>482</v>
      </c>
      <c r="F14" s="5" t="n">
        <v>-282</v>
      </c>
    </row>
    <row spans="1:8" r="15">
      <c r="A15" s="4" t="s">
        <v>483</v>
      </c>
      <c r="D15" s="5" t="n">
        <v>349947</v>
      </c>
      <c r="F15" s="5" t="n">
        <v>349947</v>
      </c>
    </row>
    <row spans="1:8" r="16">
      <c r="A16" s="3" t="s">
        <v>484</v>
      </c>
    </row>
    <row spans="1:8" r="17">
      <c r="A17" s="4" t="s">
        <v>485</v>
      </c>
      <c r="F17" s="8" t="n">
        <v>20.94</v>
      </c>
    </row>
    <row spans="1:8" r="18">
      <c r="A18" s="4" t="s">
        <v>486</v>
      </c>
      <c r="F18" s="11" t="n">
        <v>20.08</v>
      </c>
    </row>
    <row spans="1:8" r="19">
      <c r="A19" s="4" t="s">
        <v>487</v>
      </c>
      <c r="F19" s="11" t="n">
        <v>27.53</v>
      </c>
    </row>
    <row spans="1:8" r="20">
      <c r="A20" s="4" t="s">
        <v>488</v>
      </c>
      <c r="F20" s="11" t="n">
        <v>15.23</v>
      </c>
    </row>
    <row spans="1:8" r="21">
      <c r="A21" s="4" t="s">
        <v>489</v>
      </c>
      <c r="D21" s="8" t="n">
        <v>21.8</v>
      </c>
      <c r="F21" s="8" t="n">
        <v>21.8</v>
      </c>
    </row>
    <row spans="1:8" r="22">
      <c r="A22" s="3" t="s">
        <v>478</v>
      </c>
    </row>
    <row spans="1:8" r="23">
      <c r="A23" s="4" t="s">
        <v>490</v>
      </c>
      <c r="F23" s="5" t="n">
        <v>283964</v>
      </c>
    </row>
    <row spans="1:8" r="24">
      <c r="A24" s="4" t="s">
        <v>481</v>
      </c>
      <c r="F24" s="5" t="n">
        <v>-7281</v>
      </c>
    </row>
    <row spans="1:8" r="25">
      <c r="A25" s="4" t="s">
        <v>491</v>
      </c>
      <c r="F25" s="5" t="n">
        <v>-170456</v>
      </c>
    </row>
    <row spans="1:8" r="26">
      <c r="A26" s="4" t="s">
        <v>492</v>
      </c>
      <c r="D26" s="5" t="n">
        <v>106227</v>
      </c>
      <c r="F26" s="5" t="n">
        <v>106227</v>
      </c>
    </row>
    <row spans="1:8" r="27">
      <c r="A27" s="3" t="s">
        <v>493</v>
      </c>
    </row>
    <row spans="1:8" r="28">
      <c r="A28" s="4" t="s">
        <v>494</v>
      </c>
      <c r="F28" s="8" t="n">
        <v>7.75</v>
      </c>
    </row>
    <row spans="1:8" r="29">
      <c r="A29" s="4" t="s">
        <v>487</v>
      </c>
      <c r="F29" s="11" t="n">
        <v>8.48</v>
      </c>
    </row>
    <row spans="1:8" r="30">
      <c r="A30" s="4" t="s">
        <v>495</v>
      </c>
      <c r="F30" s="11" t="n">
        <v>6.87</v>
      </c>
    </row>
    <row spans="1:8" r="31">
      <c r="A31" s="4" t="s">
        <v>496</v>
      </c>
      <c r="D31" s="8" t="n">
        <v>9.09</v>
      </c>
      <c r="F31" s="8" t="n">
        <v>9.09</v>
      </c>
    </row>
    <row spans="1:8" r="32">
      <c r="A32" s="3" t="s">
        <v>497</v>
      </c>
    </row>
    <row spans="1:8" r="33">
      <c r="A33" s="4" t="s">
        <v>498</v>
      </c>
      <c r="D33" s="9" t="n">
        <v>0.6</v>
      </c>
      <c r="F33" s="9" t="n">
        <v>0.6</v>
      </c>
    </row>
    <row spans="1:8" r="34">
      <c r="A34" s="4" t="s">
        <v>499</v>
      </c>
    </row>
    <row spans="1:8" r="35">
      <c r="A35" s="3" t="s">
        <v>497</v>
      </c>
    </row>
    <row spans="1:8" r="36">
      <c r="A36" s="4" t="s">
        <v>500</v>
      </c>
      <c r="F36" s="4" t="s">
        <v>501</v>
      </c>
    </row>
    <row spans="1:8" r="37">
      <c r="A37" s="4" t="s">
        <v>502</v>
      </c>
    </row>
    <row spans="1:8" r="38">
      <c r="A38" s="3" t="s">
        <v>502</v>
      </c>
    </row>
    <row spans="1:8" r="39">
      <c r="A39" s="4" t="s">
        <v>490</v>
      </c>
      <c r="F39" s="5" t="n">
        <v>394016</v>
      </c>
    </row>
    <row spans="1:8" r="40">
      <c r="A40" s="4" t="s">
        <v>503</v>
      </c>
      <c r="F40" s="5" t="n">
        <v>184532</v>
      </c>
    </row>
    <row spans="1:8" r="41">
      <c r="A41" s="4" t="s">
        <v>481</v>
      </c>
      <c r="F41" s="5" t="n">
        <v>-33837</v>
      </c>
    </row>
    <row spans="1:8" r="42">
      <c r="A42" s="4" t="s">
        <v>491</v>
      </c>
      <c r="F42" s="5" t="n">
        <v>-166230</v>
      </c>
    </row>
    <row spans="1:8" r="43">
      <c r="A43" s="4" t="s">
        <v>492</v>
      </c>
      <c r="D43" s="5" t="n">
        <v>378481</v>
      </c>
      <c r="F43" s="5" t="n">
        <v>378481</v>
      </c>
    </row>
    <row spans="1:8" r="44">
      <c r="A44" s="3" t="s">
        <v>493</v>
      </c>
    </row>
    <row spans="1:8" r="45">
      <c r="A45" s="4" t="s">
        <v>494</v>
      </c>
      <c r="F45" s="8" t="n">
        <v>29.1</v>
      </c>
    </row>
    <row spans="1:8" r="46">
      <c r="A46" s="4" t="s">
        <v>504</v>
      </c>
      <c r="F46" s="11" t="n">
        <v>47.4</v>
      </c>
    </row>
    <row spans="1:8" r="47">
      <c r="A47" s="4" t="s">
        <v>487</v>
      </c>
      <c r="F47" s="11" t="n">
        <v>36.05</v>
      </c>
    </row>
    <row spans="1:8" r="48">
      <c r="A48" s="4" t="s">
        <v>495</v>
      </c>
      <c r="F48" s="11" t="n">
        <v>27.06</v>
      </c>
    </row>
    <row spans="1:8" r="49">
      <c r="A49" s="4" t="s">
        <v>496</v>
      </c>
      <c r="D49" s="8" t="n">
        <v>38.29</v>
      </c>
      <c r="F49" s="8" t="n">
        <v>38.29</v>
      </c>
    </row>
    <row spans="1:8" r="50">
      <c r="A50" s="3" t="s">
        <v>497</v>
      </c>
    </row>
    <row spans="1:8" r="51">
      <c r="A51" s="4" t="s">
        <v>498</v>
      </c>
      <c r="D51" s="9" t="n">
        <v>11.3</v>
      </c>
      <c r="F51" s="9" t="n">
        <v>11.3</v>
      </c>
    </row>
    <row spans="1:8" r="52">
      <c r="A52" s="4" t="s">
        <v>505</v>
      </c>
    </row>
    <row spans="1:8" r="53">
      <c r="A53" s="3" t="s">
        <v>497</v>
      </c>
    </row>
    <row spans="1:8" r="54">
      <c r="A54" s="4" t="s">
        <v>500</v>
      </c>
      <c r="F54" s="4" t="s">
        <v>506</v>
      </c>
    </row>
    <row spans="1:8" r="55">
      <c r="A55" s="4" t="s">
        <v>507</v>
      </c>
    </row>
    <row spans="1:8" r="56">
      <c r="A56" s="3" t="s">
        <v>502</v>
      </c>
    </row>
    <row spans="1:8" r="57">
      <c r="A57" s="4" t="s">
        <v>508</v>
      </c>
      <c r="F57" s="9" t="n">
        <v>8.4</v>
      </c>
    </row>
    <row spans="1:8" r="58">
      <c r="A58" s="4" t="s">
        <v>503</v>
      </c>
      <c r="F58" s="5" t="n">
        <v>176981</v>
      </c>
    </row>
    <row spans="1:8" r="59">
      <c r="A59" s="4" t="s">
        <v>509</v>
      </c>
    </row>
    <row spans="1:8" r="60">
      <c r="A60" s="3" t="s">
        <v>502</v>
      </c>
    </row>
    <row spans="1:8" r="61">
      <c r="A61" s="4" t="s">
        <v>503</v>
      </c>
      <c r="F61" s="5" t="n">
        <v>7551</v>
      </c>
    </row>
    <row spans="1:8" r="62">
      <c r="A62" s="4" t="s">
        <v>510</v>
      </c>
    </row>
    <row spans="1:8" r="63">
      <c r="A63" s="3" t="s">
        <v>502</v>
      </c>
    </row>
    <row spans="1:8" r="64">
      <c r="A64" s="4" t="s">
        <v>508</v>
      </c>
      <c r="B64" s="9" t="n">
        <v>2.7</v>
      </c>
      <c r="C64" s="9" t="n">
        <v>1.6</v>
      </c>
    </row>
    <row spans="1:8" r="65">
      <c r="A65" s="4" t="s">
        <v>503</v>
      </c>
      <c r="B65" s="5" t="n">
        <v>78553</v>
      </c>
      <c r="C65" s="5" t="n">
        <v>91335</v>
      </c>
    </row>
    <row spans="1:8" r="66">
      <c r="A66" s="4" t="s">
        <v>481</v>
      </c>
      <c r="F66" s="5" t="n">
        <v>-7129</v>
      </c>
      <c r="G66" s="5" t="n">
        <v>-6845</v>
      </c>
    </row>
    <row spans="1:8" r="67">
      <c r="A67" s="3" t="s">
        <v>497</v>
      </c>
    </row>
    <row spans="1:8" r="68">
      <c r="A68" s="4" t="s">
        <v>498</v>
      </c>
      <c r="D68" s="9" t="n">
        <v>2.7</v>
      </c>
      <c r="F68" s="9" t="n">
        <v>2.7</v>
      </c>
    </row>
    <row spans="1:8" r="69">
      <c r="A69" s="4" t="s">
        <v>511</v>
      </c>
      <c r="F69" s="4" t="s">
        <v>512</v>
      </c>
    </row>
    <row spans="1:8" r="70">
      <c r="A70" s="4" t="s">
        <v>513</v>
      </c>
      <c r="F70" s="4" t="s">
        <v>512</v>
      </c>
    </row>
    <row spans="1:8" r="71">
      <c r="A71" s="4" t="s">
        <v>514</v>
      </c>
      <c r="F71" s="4" t="s">
        <v>512</v>
      </c>
    </row>
    <row spans="1:8" r="72">
      <c r="A72" s="4" t="s">
        <v>515</v>
      </c>
      <c r="F72" s="4" t="s">
        <v>516</v>
      </c>
    </row>
    <row spans="1:8" r="73">
      <c r="A73" s="4" t="s">
        <v>517</v>
      </c>
      <c r="G73" s="5" t="n">
        <v>6872</v>
      </c>
    </row>
    <row spans="1:8" r="74">
      <c r="A74" s="4" t="s">
        <v>518</v>
      </c>
    </row>
    <row spans="1:8" r="75">
      <c r="A75" s="3" t="s">
        <v>497</v>
      </c>
    </row>
    <row spans="1:8" r="76">
      <c r="A76" s="4" t="s">
        <v>500</v>
      </c>
      <c r="F76" s="4" t="s">
        <v>519</v>
      </c>
    </row>
    <row spans="1:8" r="77">
      <c r="A77" s="4" t="s">
        <v>520</v>
      </c>
    </row>
    <row spans="1:8" r="78">
      <c r="A78" s="3" t="s">
        <v>497</v>
      </c>
    </row>
    <row spans="1:8" r="79">
      <c r="A79" s="4" t="s">
        <v>521</v>
      </c>
      <c r="B79" s="4" t="s">
        <v>522</v>
      </c>
      <c r="C79" s="4" t="s">
        <v>361</v>
      </c>
    </row>
    <row spans="1:8" r="80">
      <c r="A80" s="4" t="s">
        <v>523</v>
      </c>
    </row>
    <row spans="1:8" r="81">
      <c r="A81" s="3" t="s">
        <v>497</v>
      </c>
    </row>
    <row spans="1:8" r="82">
      <c r="A82" s="4" t="s">
        <v>521</v>
      </c>
      <c r="B82" s="4" t="s">
        <v>524</v>
      </c>
      <c r="C82" s="4" t="s">
        <v>52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26</v>
      </c>
      <c r="B1" s="2" t="s">
        <v>77</v>
      </c>
      <c r="D1" s="2" t="s">
        <v>1</v>
      </c>
    </row>
    <row spans="1:5" r="2">
      <c r="B2" s="2" t="s">
        <v>2</v>
      </c>
      <c r="C2" s="2" t="s">
        <v>78</v>
      </c>
      <c r="D2" s="2" t="s">
        <v>2</v>
      </c>
      <c r="E2" s="2" t="s">
        <v>78</v>
      </c>
    </row>
    <row spans="1:5" r="3">
      <c r="A3" s="3" t="s">
        <v>199</v>
      </c>
    </row>
    <row spans="1:5" r="4">
      <c r="A4" s="4" t="s">
        <v>106</v>
      </c>
      <c r="B4" s="7" t="n">
        <v>6920</v>
      </c>
      <c r="C4" s="7" t="n">
        <v>3147</v>
      </c>
      <c r="D4" s="7" t="n">
        <v>17026</v>
      </c>
      <c r="E4" s="7" t="n">
        <v>9763</v>
      </c>
    </row>
    <row spans="1:5" r="5">
      <c r="A5" s="4" t="s">
        <v>527</v>
      </c>
      <c r="B5" s="5" t="n">
        <v>26126332</v>
      </c>
      <c r="C5" s="5" t="n">
        <v>21214825</v>
      </c>
      <c r="D5" s="5" t="n">
        <v>24029106</v>
      </c>
      <c r="E5" s="5" t="n">
        <v>21113700</v>
      </c>
    </row>
    <row spans="1:5" r="6">
      <c r="A6" s="3" t="s">
        <v>528</v>
      </c>
    </row>
    <row spans="1:5" r="7">
      <c r="A7" s="4" t="s">
        <v>529</v>
      </c>
      <c r="B7" s="5" t="n">
        <v>238386</v>
      </c>
      <c r="C7" s="5" t="n">
        <v>338674</v>
      </c>
      <c r="D7" s="5" t="n">
        <v>329833</v>
      </c>
      <c r="E7" s="5" t="n">
        <v>360707</v>
      </c>
    </row>
    <row spans="1:5" r="8">
      <c r="A8" s="4" t="s">
        <v>530</v>
      </c>
      <c r="B8" s="5" t="n">
        <v>184819</v>
      </c>
      <c r="C8" s="5" t="n">
        <v>155260</v>
      </c>
      <c r="D8" s="5" t="n">
        <v>185673</v>
      </c>
      <c r="E8" s="5" t="n">
        <v>205524</v>
      </c>
    </row>
    <row spans="1:5" r="9">
      <c r="A9" s="4" t="s">
        <v>531</v>
      </c>
      <c r="B9" s="5" t="n">
        <v>26549537</v>
      </c>
      <c r="C9" s="5" t="n">
        <v>21708759</v>
      </c>
      <c r="D9" s="5" t="n">
        <v>24544612</v>
      </c>
      <c r="E9" s="5" t="n">
        <v>21679931</v>
      </c>
    </row>
    <row spans="1:5" r="10">
      <c r="A10" s="3" t="s">
        <v>532</v>
      </c>
    </row>
    <row spans="1:5" r="11">
      <c r="A11" s="4" t="s">
        <v>108</v>
      </c>
      <c r="B11" s="8" t="n">
        <v>0.26</v>
      </c>
      <c r="C11" s="8" t="n">
        <v>0.15</v>
      </c>
      <c r="D11" s="8" t="n">
        <v>0.71</v>
      </c>
      <c r="E11" s="8" t="n">
        <v>0.46</v>
      </c>
    </row>
    <row spans="1:5" r="12">
      <c r="A12" s="4" t="s">
        <v>109</v>
      </c>
      <c r="B12" s="8" t="n">
        <v>0.26</v>
      </c>
      <c r="C12" s="8" t="n">
        <v>0.14</v>
      </c>
      <c r="D12" s="8" t="n">
        <v>0.6899999999999999</v>
      </c>
      <c r="E12" s="8" t="n">
        <v>0.45</v>
      </c>
    </row>
    <row spans="1:5" r="13">
      <c r="A13" s="4" t="s">
        <v>533</v>
      </c>
      <c r="B13" s="5" t="n">
        <v>40565</v>
      </c>
      <c r="C13" s="5" t="n">
        <v>146216</v>
      </c>
      <c r="D13" s="5" t="n">
        <v>157534</v>
      </c>
      <c r="E13" s="5" t="n">
        <v>18740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spans="1:2" r="1">
      <c r="A1" s="1" t="s">
        <v>534</v>
      </c>
      <c r="B1" s="2" t="s">
        <v>420</v>
      </c>
    </row>
    <row spans="1:2" r="2">
      <c r="A2" s="4" t="s">
        <v>535</v>
      </c>
    </row>
    <row spans="1:2" r="3">
      <c r="A3" s="3" t="s">
        <v>536</v>
      </c>
    </row>
    <row spans="1:2" r="4">
      <c r="A4" s="4" t="s">
        <v>537</v>
      </c>
      <c r="B4" s="9" t="n">
        <v>360.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24"/>
    <col customWidth="1" max="3" min="3" width="21"/>
  </cols>
  <sheetData>
    <row spans="1:3" r="1">
      <c r="A1" s="1" t="s">
        <v>538</v>
      </c>
      <c r="B1" s="2" t="s">
        <v>539</v>
      </c>
      <c r="C1" s="2" t="s">
        <v>1</v>
      </c>
    </row>
    <row spans="1:3" r="2">
      <c r="B2" s="2" t="s">
        <v>540</v>
      </c>
      <c r="C2" s="2" t="s">
        <v>420</v>
      </c>
    </row>
    <row spans="1:3" r="3">
      <c r="A3" s="3" t="s">
        <v>541</v>
      </c>
    </row>
    <row spans="1:3" r="4">
      <c r="A4" s="4" t="s">
        <v>542</v>
      </c>
      <c r="B4" s="7" t="n">
        <v>30</v>
      </c>
    </row>
    <row spans="1:3" r="5">
      <c r="A5" s="4" t="s">
        <v>543</v>
      </c>
      <c r="B5" s="9" t="n">
        <v>10.9</v>
      </c>
    </row>
    <row spans="1:3" r="6">
      <c r="A6" s="4" t="s">
        <v>544</v>
      </c>
      <c r="B6" s="5" t="n">
        <v>136580</v>
      </c>
    </row>
    <row spans="1:3" r="7">
      <c r="A7" s="3" t="s">
        <v>545</v>
      </c>
    </row>
    <row spans="1:3" r="8">
      <c r="A8" s="4" t="s">
        <v>546</v>
      </c>
      <c r="C8" s="9" t="n">
        <v>54.7</v>
      </c>
    </row>
    <row spans="1:3" r="9">
      <c r="A9" s="4" t="s">
        <v>547</v>
      </c>
      <c r="C9" s="10" t="n">
        <v>11.3</v>
      </c>
    </row>
    <row spans="1:3" r="10">
      <c r="A10" s="4" t="s">
        <v>548</v>
      </c>
      <c r="C10" s="10" t="n">
        <v>1.1</v>
      </c>
    </row>
    <row spans="1:3" r="11">
      <c r="A11" s="4" t="s">
        <v>549</v>
      </c>
    </row>
    <row spans="1:3" r="12">
      <c r="A12" s="3" t="s">
        <v>545</v>
      </c>
    </row>
    <row spans="1:3" r="13">
      <c r="A13" s="4" t="s">
        <v>548</v>
      </c>
      <c r="C13" s="5" t="n">
        <v>0</v>
      </c>
    </row>
    <row spans="1:3" r="14">
      <c r="A14" s="4" t="s">
        <v>550</v>
      </c>
    </row>
    <row spans="1:3" r="15">
      <c r="A15" s="3" t="s">
        <v>545</v>
      </c>
    </row>
    <row spans="1:3" r="16">
      <c r="A16" s="4" t="s">
        <v>548</v>
      </c>
      <c r="C16" s="7" t="n">
        <v>2</v>
      </c>
    </row>
    <row spans="1:3" r="17">
      <c r="A17" s="4" t="s">
        <v>551</v>
      </c>
    </row>
    <row spans="1:3" r="18">
      <c r="A18" s="3" t="s">
        <v>541</v>
      </c>
    </row>
    <row spans="1:3" r="19">
      <c r="A19" s="4" t="s">
        <v>552</v>
      </c>
      <c r="C19" s="7" t="n">
        <v>70080000</v>
      </c>
    </row>
    <row spans="1:3" r="20">
      <c r="A20" s="4" t="s">
        <v>553</v>
      </c>
      <c r="C20" s="7" t="n">
        <v>8025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13</v>
      </c>
      <c r="B1" s="2" t="s">
        <v>77</v>
      </c>
      <c r="D1" s="2" t="s">
        <v>1</v>
      </c>
    </row>
    <row spans="1:5" r="2">
      <c r="B2" s="2" t="s">
        <v>2</v>
      </c>
      <c r="C2" s="2" t="s">
        <v>78</v>
      </c>
      <c r="D2" s="2" t="s">
        <v>2</v>
      </c>
      <c r="E2" s="2" t="s">
        <v>78</v>
      </c>
    </row>
    <row spans="1:5" r="3">
      <c r="A3" s="3" t="s">
        <v>114</v>
      </c>
    </row>
    <row spans="1:5" r="4">
      <c r="A4" s="4" t="s">
        <v>102</v>
      </c>
      <c r="B4" s="7" t="n">
        <v>14530</v>
      </c>
      <c r="C4" s="7" t="n">
        <v>8990</v>
      </c>
      <c r="D4" s="7" t="n">
        <v>39472</v>
      </c>
      <c r="E4" s="7" t="n">
        <v>27746</v>
      </c>
    </row>
    <row spans="1:5" r="5">
      <c r="A5" s="3" t="s">
        <v>115</v>
      </c>
    </row>
    <row spans="1:5" r="6">
      <c r="A6" s="4" t="s">
        <v>116</v>
      </c>
      <c r="B6" s="5" t="n">
        <v>-2947</v>
      </c>
      <c r="C6" s="5" t="n">
        <v>397</v>
      </c>
      <c r="D6" s="5" t="n">
        <v>-3807</v>
      </c>
      <c r="E6" s="5" t="n">
        <v>-357</v>
      </c>
    </row>
    <row spans="1:5" r="7">
      <c r="A7" s="4" t="s">
        <v>117</v>
      </c>
      <c r="B7" s="5" t="n">
        <v>567</v>
      </c>
      <c r="C7" s="5" t="n">
        <v>340</v>
      </c>
      <c r="D7" s="5" t="n">
        <v>1371</v>
      </c>
      <c r="E7" s="5" t="n">
        <v>795</v>
      </c>
    </row>
    <row spans="1:5" r="8">
      <c r="A8" s="4" t="s">
        <v>118</v>
      </c>
      <c r="B8" s="5" t="n">
        <v>12150</v>
      </c>
      <c r="C8" s="5" t="n">
        <v>9727</v>
      </c>
      <c r="D8" s="5" t="n">
        <v>37036</v>
      </c>
      <c r="E8" s="5" t="n">
        <v>28184</v>
      </c>
    </row>
    <row spans="1:5" r="9">
      <c r="A9" s="4" t="s">
        <v>119</v>
      </c>
      <c r="B9" s="5" t="n">
        <v>4469</v>
      </c>
      <c r="C9" s="5" t="n">
        <v>4160</v>
      </c>
      <c r="D9" s="5" t="n">
        <v>15016</v>
      </c>
      <c r="E9" s="5" t="n">
        <v>11968</v>
      </c>
    </row>
    <row spans="1:5" r="10">
      <c r="A10" s="4" t="s">
        <v>120</v>
      </c>
      <c r="B10" s="7" t="n">
        <v>7681</v>
      </c>
      <c r="C10" s="7" t="n">
        <v>5567</v>
      </c>
      <c r="D10" s="7" t="n">
        <v>22020</v>
      </c>
      <c r="E10" s="7" t="n">
        <v>162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6"/>
    <col customWidth="1" max="5" min="5" width="13"/>
    <col customWidth="1" max="6" min="6" width="27"/>
    <col customWidth="1" max="7" min="7" width="37"/>
    <col customWidth="1" max="8" min="8" width="38"/>
    <col customWidth="1" max="9" min="9" width="25"/>
    <col customWidth="1" max="10" min="10" width="11"/>
  </cols>
  <sheetData>
    <row spans="1:10" r="1">
      <c r="A1" s="1" t="s">
        <v>121</v>
      </c>
      <c r="B1" s="2" t="s">
        <v>122</v>
      </c>
      <c r="C1" s="2" t="s">
        <v>123</v>
      </c>
      <c r="D1" s="2" t="s">
        <v>124</v>
      </c>
      <c r="E1" s="2" t="s">
        <v>125</v>
      </c>
      <c r="F1" s="2" t="s">
        <v>126</v>
      </c>
      <c r="G1" s="2" t="s">
        <v>127</v>
      </c>
      <c r="H1" s="2" t="s">
        <v>128</v>
      </c>
      <c r="I1" s="2" t="s">
        <v>129</v>
      </c>
      <c r="J1" s="2" t="s">
        <v>130</v>
      </c>
    </row>
    <row spans="1:10" r="2">
      <c r="A2" s="4" t="s">
        <v>131</v>
      </c>
      <c r="B2" s="7" t="n">
        <v>658341</v>
      </c>
      <c r="C2" s="7" t="n">
        <v>322587</v>
      </c>
      <c r="D2" s="7" t="n">
        <v>115000</v>
      </c>
      <c r="E2" s="7" t="n">
        <v>212</v>
      </c>
      <c r="F2" s="7" t="n">
        <v>275038</v>
      </c>
      <c r="G2" s="7" t="n">
        <v>-125</v>
      </c>
      <c r="H2" s="7" t="n">
        <v>-67538</v>
      </c>
      <c r="I2" s="7" t="n">
        <v>335754</v>
      </c>
      <c r="J2" s="7" t="n">
        <v>658341</v>
      </c>
    </row>
    <row spans="1:10" r="3">
      <c r="A3" s="4" t="s">
        <v>132</v>
      </c>
      <c r="E3" s="5" t="n">
        <v>21757366</v>
      </c>
    </row>
    <row spans="1:10" r="4">
      <c r="A4" s="3" t="s">
        <v>133</v>
      </c>
    </row>
    <row spans="1:10" r="5">
      <c r="A5" s="4" t="s">
        <v>134</v>
      </c>
      <c r="E5" s="5" t="n">
        <v>203646</v>
      </c>
    </row>
    <row spans="1:10" r="6">
      <c r="A6" s="4" t="s">
        <v>135</v>
      </c>
      <c r="B6" s="5" t="n">
        <v>-3085</v>
      </c>
      <c r="C6" s="5" t="n">
        <v>-3085</v>
      </c>
      <c r="E6" s="7" t="n">
        <v>3</v>
      </c>
      <c r="F6" s="5" t="n">
        <v>-3088</v>
      </c>
    </row>
    <row spans="1:10" r="7">
      <c r="A7" s="4" t="s">
        <v>136</v>
      </c>
      <c r="E7" s="5" t="n">
        <v>175663</v>
      </c>
    </row>
    <row spans="1:10" r="8">
      <c r="A8" s="4" t="s">
        <v>137</v>
      </c>
      <c r="B8" s="5" t="n">
        <v>5717</v>
      </c>
      <c r="C8" s="5" t="n">
        <v>5717</v>
      </c>
      <c r="E8" s="7" t="n">
        <v>1</v>
      </c>
      <c r="F8" s="5" t="n">
        <v>5716</v>
      </c>
    </row>
    <row spans="1:10" r="9">
      <c r="A9" s="4" t="s">
        <v>138</v>
      </c>
      <c r="B9" s="5" t="n">
        <v>-6253</v>
      </c>
      <c r="C9" s="5" t="n">
        <v>-6253</v>
      </c>
      <c r="H9" s="5" t="n">
        <v>-6253</v>
      </c>
    </row>
    <row spans="1:10" r="10">
      <c r="A10" s="4" t="s">
        <v>139</v>
      </c>
      <c r="B10" s="5" t="n">
        <v>-59653</v>
      </c>
      <c r="C10" s="5" t="n">
        <v>-31478</v>
      </c>
      <c r="H10" s="5" t="n">
        <v>-31478</v>
      </c>
      <c r="I10" s="5" t="n">
        <v>-28175</v>
      </c>
    </row>
    <row spans="1:10" r="11">
      <c r="A11" s="4" t="s">
        <v>102</v>
      </c>
      <c r="B11" s="5" t="n">
        <v>39472</v>
      </c>
      <c r="C11" s="5" t="n">
        <v>23279</v>
      </c>
      <c r="H11" s="5" t="n">
        <v>23279</v>
      </c>
      <c r="I11" s="5" t="n">
        <v>16193</v>
      </c>
      <c r="J11" s="5" t="n">
        <v>39472</v>
      </c>
    </row>
    <row spans="1:10" r="12">
      <c r="A12" s="4" t="s">
        <v>140</v>
      </c>
      <c r="B12" s="5" t="n">
        <v>-2436</v>
      </c>
      <c r="C12" s="5" t="n">
        <v>-1260</v>
      </c>
      <c r="G12" s="5" t="n">
        <v>-1260</v>
      </c>
      <c r="I12" s="5" t="n">
        <v>-1176</v>
      </c>
    </row>
    <row spans="1:10" r="13">
      <c r="A13" s="4" t="s">
        <v>141</v>
      </c>
      <c r="C13" s="5" t="n">
        <v>59068</v>
      </c>
      <c r="E13" s="7" t="n">
        <v>45</v>
      </c>
      <c r="F13" s="5" t="n">
        <v>59145</v>
      </c>
      <c r="G13" s="5" t="n">
        <v>-122</v>
      </c>
      <c r="I13" s="5" t="n">
        <v>-59068</v>
      </c>
    </row>
    <row spans="1:10" r="14">
      <c r="A14" s="4" t="s">
        <v>142</v>
      </c>
      <c r="E14" s="5" t="n">
        <v>4500000</v>
      </c>
    </row>
    <row spans="1:10" r="15">
      <c r="A15" s="4" t="s">
        <v>143</v>
      </c>
      <c r="B15" s="7" t="n">
        <v>632103</v>
      </c>
      <c r="C15" s="7" t="n">
        <v>368575</v>
      </c>
      <c r="D15" s="7" t="n">
        <v>115000</v>
      </c>
      <c r="E15" s="7" t="n">
        <v>261</v>
      </c>
      <c r="F15" s="7" t="n">
        <v>336811</v>
      </c>
      <c r="G15" s="7" t="n">
        <v>-1507</v>
      </c>
      <c r="H15" s="7" t="n">
        <v>-81990</v>
      </c>
      <c r="I15" s="7" t="n">
        <v>263528</v>
      </c>
      <c r="J15" s="7" t="n">
        <v>632103</v>
      </c>
    </row>
    <row spans="1:10" r="16">
      <c r="A16" s="4" t="s">
        <v>144</v>
      </c>
      <c r="E16" s="5" t="n">
        <v>2663667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45</v>
      </c>
      <c r="B1" s="2" t="s">
        <v>1</v>
      </c>
    </row>
    <row spans="1:3" r="2">
      <c r="B2" s="2" t="s">
        <v>2</v>
      </c>
      <c r="C2" s="2" t="s">
        <v>78</v>
      </c>
    </row>
    <row spans="1:3" r="3">
      <c r="A3" s="3" t="s">
        <v>146</v>
      </c>
    </row>
    <row spans="1:3" r="4">
      <c r="A4" s="4" t="s">
        <v>102</v>
      </c>
      <c r="B4" s="7" t="n">
        <v>39472</v>
      </c>
      <c r="C4" s="7" t="n">
        <v>27746</v>
      </c>
    </row>
    <row spans="1:3" r="5">
      <c r="A5" s="3" t="s">
        <v>147</v>
      </c>
    </row>
    <row spans="1:3" r="6">
      <c r="A6" s="4" t="s">
        <v>89</v>
      </c>
      <c r="B6" s="5" t="n">
        <v>71209</v>
      </c>
      <c r="C6" s="5" t="n">
        <v>58300</v>
      </c>
    </row>
    <row spans="1:3" r="7">
      <c r="A7" s="4" t="s">
        <v>148</v>
      </c>
      <c r="B7" s="5" t="n">
        <v>-387</v>
      </c>
      <c r="C7" s="5" t="n">
        <v>-438</v>
      </c>
    </row>
    <row spans="1:3" r="8">
      <c r="A8" s="4" t="s">
        <v>149</v>
      </c>
      <c r="B8" s="5" t="n">
        <v>999</v>
      </c>
      <c r="C8" s="5" t="n">
        <v>1477</v>
      </c>
    </row>
    <row spans="1:3" r="9">
      <c r="A9" s="4" t="s">
        <v>97</v>
      </c>
      <c r="B9" s="5" t="n">
        <v>-36</v>
      </c>
    </row>
    <row spans="1:3" r="10">
      <c r="A10" s="4" t="s">
        <v>137</v>
      </c>
      <c r="B10" s="5" t="n">
        <v>5305</v>
      </c>
      <c r="C10" s="5" t="n">
        <v>4766</v>
      </c>
    </row>
    <row spans="1:3" r="11">
      <c r="A11" s="4" t="s">
        <v>150</v>
      </c>
      <c r="B11" s="5" t="n">
        <v>310</v>
      </c>
      <c r="C11" s="5" t="n">
        <v>826</v>
      </c>
    </row>
    <row spans="1:3" r="12">
      <c r="A12" s="3" t="s">
        <v>151</v>
      </c>
    </row>
    <row spans="1:3" r="13">
      <c r="A13" s="4" t="s">
        <v>152</v>
      </c>
      <c r="B13" s="5" t="n">
        <v>-4214</v>
      </c>
      <c r="C13" s="5" t="n">
        <v>-1766</v>
      </c>
    </row>
    <row spans="1:3" r="14">
      <c r="A14" s="4" t="s">
        <v>153</v>
      </c>
      <c r="B14" s="5" t="n">
        <v>-5423</v>
      </c>
      <c r="C14" s="5" t="n">
        <v>-2728</v>
      </c>
    </row>
    <row spans="1:3" r="15">
      <c r="A15" s="4" t="s">
        <v>154</v>
      </c>
      <c r="B15" s="5" t="n">
        <v>-11242</v>
      </c>
      <c r="C15" s="5" t="n">
        <v>-15540</v>
      </c>
    </row>
    <row spans="1:3" r="16">
      <c r="A16" s="4" t="s">
        <v>155</v>
      </c>
      <c r="B16" s="5" t="n">
        <v>-4661</v>
      </c>
      <c r="C16" s="5" t="n">
        <v>35</v>
      </c>
    </row>
    <row spans="1:3" r="17">
      <c r="A17" s="4" t="s">
        <v>43</v>
      </c>
      <c r="B17" s="5" t="n">
        <v>4045</v>
      </c>
      <c r="C17" s="5" t="n">
        <v>-4264</v>
      </c>
    </row>
    <row spans="1:3" r="18">
      <c r="A18" s="4" t="s">
        <v>156</v>
      </c>
      <c r="B18" s="5" t="n">
        <v>8799</v>
      </c>
      <c r="C18" s="5" t="n">
        <v>6582</v>
      </c>
    </row>
    <row spans="1:3" r="19">
      <c r="A19" s="4" t="s">
        <v>45</v>
      </c>
      <c r="B19" s="5" t="n">
        <v>-737</v>
      </c>
      <c r="C19" s="5" t="n">
        <v>-450</v>
      </c>
    </row>
    <row spans="1:3" r="20">
      <c r="A20" s="4" t="s">
        <v>157</v>
      </c>
      <c r="B20" s="5" t="n">
        <v>103439</v>
      </c>
      <c r="C20" s="5" t="n">
        <v>74546</v>
      </c>
    </row>
    <row spans="1:3" r="21">
      <c r="A21" s="3" t="s">
        <v>158</v>
      </c>
    </row>
    <row spans="1:3" r="22">
      <c r="A22" s="4" t="s">
        <v>159</v>
      </c>
      <c r="B22" s="5" t="n">
        <v>-5356</v>
      </c>
      <c r="C22" s="5" t="n">
        <v>-5040</v>
      </c>
    </row>
    <row spans="1:3" r="23">
      <c r="A23" s="4" t="s">
        <v>160</v>
      </c>
      <c r="B23" s="5" t="n">
        <v>-72443</v>
      </c>
      <c r="C23" s="5" t="n">
        <v>-82118</v>
      </c>
    </row>
    <row spans="1:3" r="24">
      <c r="A24" s="4" t="s">
        <v>161</v>
      </c>
      <c r="B24" s="5" t="n">
        <v>2399</v>
      </c>
    </row>
    <row spans="1:3" r="25">
      <c r="A25" s="4" t="s">
        <v>162</v>
      </c>
      <c r="B25" s="5" t="n">
        <v>-75400</v>
      </c>
      <c r="C25" s="5" t="n">
        <v>-87158</v>
      </c>
    </row>
    <row spans="1:3" r="26">
      <c r="A26" s="3" t="s">
        <v>163</v>
      </c>
    </row>
    <row spans="1:3" r="27">
      <c r="A27" s="4" t="s">
        <v>164</v>
      </c>
      <c r="B27" s="5" t="n">
        <v>1171</v>
      </c>
      <c r="C27" s="5" t="n">
        <v>1555</v>
      </c>
    </row>
    <row spans="1:3" r="28">
      <c r="A28" s="4" t="s">
        <v>165</v>
      </c>
      <c r="C28" s="5" t="n">
        <v>-24</v>
      </c>
    </row>
    <row spans="1:3" r="29">
      <c r="A29" s="4" t="s">
        <v>166</v>
      </c>
      <c r="B29" s="5" t="n">
        <v>55000</v>
      </c>
      <c r="C29" s="5" t="n">
        <v>72000</v>
      </c>
    </row>
    <row spans="1:3" r="30">
      <c r="A30" s="4" t="s">
        <v>167</v>
      </c>
      <c r="B30" s="5" t="n">
        <v>-163250</v>
      </c>
      <c r="C30" s="5" t="n">
        <v>-41000</v>
      </c>
    </row>
    <row spans="1:3" r="31">
      <c r="A31" s="4" t="s">
        <v>168</v>
      </c>
      <c r="B31" s="5" t="n">
        <v>150000</v>
      </c>
      <c r="C31" s="5" t="n">
        <v>100000</v>
      </c>
    </row>
    <row spans="1:3" r="32">
      <c r="A32" s="4" t="s">
        <v>169</v>
      </c>
      <c r="C32" s="5" t="n">
        <v>-58250</v>
      </c>
    </row>
    <row spans="1:3" r="33">
      <c r="A33" s="4" t="s">
        <v>170</v>
      </c>
      <c r="B33" s="5" t="n">
        <v>-2315</v>
      </c>
      <c r="C33" s="5" t="n">
        <v>-1000</v>
      </c>
    </row>
    <row spans="1:3" r="34">
      <c r="A34" s="4" t="s">
        <v>171</v>
      </c>
      <c r="B34" s="5" t="n">
        <v>-4256</v>
      </c>
      <c r="C34" s="5" t="n">
        <v>-1410</v>
      </c>
    </row>
    <row spans="1:3" r="35">
      <c r="A35" s="4" t="s">
        <v>139</v>
      </c>
      <c r="B35" s="5" t="n">
        <v>-65574</v>
      </c>
      <c r="C35" s="5" t="n">
        <v>-55304</v>
      </c>
    </row>
    <row spans="1:3" r="36">
      <c r="A36" s="4" t="s">
        <v>172</v>
      </c>
      <c r="B36" s="5" t="n">
        <v>-29224</v>
      </c>
      <c r="C36" s="5" t="n">
        <v>16567</v>
      </c>
    </row>
    <row spans="1:3" r="37">
      <c r="A37" s="4" t="s">
        <v>173</v>
      </c>
      <c r="B37" s="5" t="n">
        <v>-1185</v>
      </c>
      <c r="C37" s="5" t="n">
        <v>3955</v>
      </c>
    </row>
    <row spans="1:3" r="38">
      <c r="A38" s="4" t="s">
        <v>174</v>
      </c>
      <c r="B38" s="5" t="n">
        <v>10662</v>
      </c>
      <c r="C38" s="5" t="n">
        <v>5313</v>
      </c>
    </row>
    <row spans="1:3" r="39">
      <c r="A39" s="4" t="s">
        <v>175</v>
      </c>
      <c r="B39" s="5" t="n">
        <v>9477</v>
      </c>
      <c r="C39" s="5" t="n">
        <v>9268</v>
      </c>
    </row>
    <row spans="1:3" r="40">
      <c r="A40" s="3" t="s">
        <v>176</v>
      </c>
    </row>
    <row spans="1:3" r="41">
      <c r="A41" s="4" t="s">
        <v>177</v>
      </c>
      <c r="B41" s="5" t="n">
        <v>4501</v>
      </c>
      <c r="C41" s="5" t="n">
        <v>2958</v>
      </c>
    </row>
    <row spans="1:3" r="42">
      <c r="A42" s="3" t="s">
        <v>178</v>
      </c>
    </row>
    <row spans="1:3" r="43">
      <c r="A43" s="4" t="s">
        <v>179</v>
      </c>
      <c r="B43" s="5" t="n">
        <v>18943</v>
      </c>
      <c r="C43" s="5" t="n">
        <v>13086</v>
      </c>
    </row>
    <row spans="1:3" r="44">
      <c r="A44" s="4" t="s">
        <v>180</v>
      </c>
      <c r="B44" s="7" t="n">
        <v>22688</v>
      </c>
      <c r="C44" s="7" t="n">
        <v>189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81</v>
      </c>
      <c r="B1" s="2" t="s">
        <v>1</v>
      </c>
    </row>
    <row spans="1:2" r="2">
      <c r="B2" s="2" t="s">
        <v>2</v>
      </c>
    </row>
    <row spans="1:2" r="3">
      <c r="A3" s="3" t="s">
        <v>181</v>
      </c>
    </row>
    <row spans="1:2" r="4">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183</v>
      </c>
      <c r="B1" s="2" t="s">
        <v>1</v>
      </c>
    </row>
    <row spans="1:2" r="2">
      <c r="B2" s="2" t="s">
        <v>2</v>
      </c>
    </row>
    <row spans="1:2" r="3">
      <c r="A3" s="3" t="s">
        <v>183</v>
      </c>
    </row>
    <row spans="1:2" r="4">
      <c r="A4" s="4" t="s">
        <v>183</v>
      </c>
      <c r="B4" s="4" t="s">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Description of</vt:lpstr>
      <vt:lpstr>Summary of Significant Accounti</vt:lpstr>
      <vt:lpstr>Investment in Real Estate</vt:lpstr>
      <vt:lpstr>Other Assets</vt:lpstr>
      <vt:lpstr>Debt</vt:lpstr>
      <vt:lpstr>Derivatives and Hedging Activit</vt:lpstr>
      <vt:lpstr>Stockholders' Equity</vt:lpstr>
      <vt:lpstr>Noncontrolling Interests - Oper</vt:lpstr>
      <vt:lpstr>Equity Incentive Plan</vt:lpstr>
      <vt:lpstr>Earnings Per Share</vt:lpstr>
      <vt:lpstr>Estimated Fair Value of Financi</vt:lpstr>
      <vt:lpstr>Commitments and Contingencies</vt:lpstr>
      <vt:lpstr>Summary of Significant Accoun20</vt:lpstr>
      <vt:lpstr>Summary of Significant Accoun21</vt:lpstr>
      <vt:lpstr>Investment in Real Estate (Tabl</vt:lpstr>
      <vt:lpstr>Other Assets (Tables)</vt:lpstr>
      <vt:lpstr>Debt (Tables)</vt:lpstr>
      <vt:lpstr>Stockholders' Equity (Tables)</vt:lpstr>
      <vt:lpstr>Noncontrolling Interests - Op26</vt:lpstr>
      <vt:lpstr>Equity Incentive Plan (Tables)</vt:lpstr>
      <vt:lpstr>Earnings Per Share (Tables)</vt:lpstr>
      <vt:lpstr>Organization and Description 29</vt:lpstr>
      <vt:lpstr>Summary of Significant Accoun30</vt:lpstr>
      <vt:lpstr>Summary of Significant Accoun31</vt:lpstr>
      <vt:lpstr>Summary of Significant Accoun32</vt:lpstr>
      <vt:lpstr>Summary of Significant Accoun33</vt:lpstr>
      <vt:lpstr>Investment in Real Estate (Deta</vt:lpstr>
      <vt:lpstr>Other Assets (Details)</vt:lpstr>
      <vt:lpstr>Debt (Details)</vt:lpstr>
      <vt:lpstr>Debt (Details 2)</vt:lpstr>
      <vt:lpstr>Derivatives and Hedging Activ38</vt:lpstr>
      <vt:lpstr>Stockholders' Equity (Details)</vt:lpstr>
      <vt:lpstr>Noncontrolling Interests - Op40</vt:lpstr>
      <vt:lpstr>Equity Incentive Plan (Details)</vt:lpstr>
      <vt:lpstr>Earnings Per Share (Details)</vt:lpstr>
      <vt:lpstr>Estimated Fair Value of Finan43</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3T07:32:51Z</dcterms:created>
  <dcterms:modified xmlns:dcterms="http://purl.org/dc/terms/" xmlns:xsi="http://www.w3.org/2001/XMLSchema-instance" xsi:type="dcterms:W3CDTF">2015-10-23T07:32:51Z</dcterms:modified>
  <dc:title xmlns:dc="http://purl.org/dc/elements/1.1/">Untitled</dc:title>
  <dc:description xmlns:dc="http://purl.org/dc/elements/1.1/"/>
  <dc:subject xmlns:dc="http://purl.org/dc/elements/1.1/"/>
  <cp:keywords/>
  <cp:category/>
</cp:coreProperties>
</file>